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Comp" sheetId="6" r:id="rId6"/>
    <s:sheet name="Consolidated Statements of Cash" sheetId="7" r:id="rId7"/>
    <s:sheet name="ORGANIZATION" sheetId="8" r:id="rId8"/>
    <s:sheet name="GOING CONCERN" sheetId="9" r:id="rId9"/>
    <s:sheet name="SUMMARY OF SIGNIFICANT ACCOUNTI" sheetId="10" r:id="rId10"/>
    <s:sheet name="SECURITIES AVAILABLE FOR SALE" sheetId="11" r:id="rId11"/>
    <s:sheet name="INVENTORIES" sheetId="12" r:id="rId12"/>
    <s:sheet name="LOANS TO RELATED PARTIES AND RE" sheetId="13" r:id="rId13"/>
    <s:sheet name="OTHER CURRENT LIABILITIES" sheetId="14" r:id="rId14"/>
    <s:sheet name="CONTINGENT LIABILITIES" sheetId="15" r:id="rId15"/>
    <s:sheet name="SHORT-TERM LOAN" sheetId="16" r:id="rId16"/>
    <s:sheet name="INCOME TAXES" sheetId="17" r:id="rId17"/>
    <s:sheet name="SEGMENT INFORMATION" sheetId="18" r:id="rId18"/>
    <s:sheet name="LITIGATION" sheetId="19" r:id="rId19"/>
    <s:sheet name="SUBSEQUENT EVENTS" sheetId="20" r:id="rId20"/>
    <s:sheet name="SUMMARY OF SIGNIFICANT ACCOUN21" sheetId="21" r:id="rId21"/>
    <s:sheet name="SECURITIES AVAILABLE FOR SALE (" sheetId="22" r:id="rId22"/>
    <s:sheet name="INVENTORIES (Tables)" sheetId="23" r:id="rId23"/>
    <s:sheet name="OTHER CURRENT LIABILITIES (Tabl" sheetId="24" r:id="rId24"/>
    <s:sheet name="INCOME TAXES (Tables)" sheetId="25" r:id="rId25"/>
    <s:sheet name="SEGMENT INFORMATION (Tables)" sheetId="26" r:id="rId26"/>
    <s:sheet name="GOING CONCERN (Details Textual)" sheetId="27" r:id="rId27"/>
    <s:sheet name="SUMMARY OF SIGNIFICANT ACCOUN28" sheetId="28" r:id="rId28"/>
    <s:sheet name="SECURITIES AVAILABLE FOR SALE29" sheetId="29" r:id="rId29"/>
    <s:sheet name="SECURITIES AVAILABLE FOR SALE30" sheetId="30" r:id="rId30"/>
    <s:sheet name="SECURITIES AVAILABLE FOR SALE31" sheetId="31" r:id="rId31"/>
    <s:sheet name="INVENTORIES (Details)" sheetId="32" r:id="rId32"/>
    <s:sheet name="LOANS TO RELATED PARTIES AND 33" sheetId="33" r:id="rId33"/>
    <s:sheet name="OTHER CURRENT LIABILITIES (Deta" sheetId="34" r:id="rId34"/>
    <s:sheet name="CONTINGENT LIABILITIES (Details" sheetId="35" r:id="rId35"/>
    <s:sheet name="SHORT-TERM LOAN (Details Textua" sheetId="36" r:id="rId36"/>
    <s:sheet name="INCOME TAXES (Details)" sheetId="37" r:id="rId37"/>
    <s:sheet name="INCOME TAXES (Details 1)" sheetId="38" r:id="rId38"/>
    <s:sheet name="INCOME TAXES (Details Textual)" sheetId="39" r:id="rId39"/>
    <s:sheet name="SEGMENT INFORMATION (Details)" sheetId="40" r:id="rId40"/>
    <s:sheet name="LITIGATION (Details Textual)" sheetId="41" r:id="rId41"/>
  </s:sheets>
  <s:definedNames/>
  <s:calcPr calcId="124519" calcMode="auto" fullCalcOnLoad="1"/>
</s:workbook>
</file>

<file path=xl/sharedStrings.xml><?xml version="1.0" encoding="utf-8"?>
<sst xmlns="http://schemas.openxmlformats.org/spreadsheetml/2006/main" uniqueCount="363">
  <si>
    <t>Document And Entity Information - shares</t>
  </si>
  <si>
    <t>3 Months Ended</t>
  </si>
  <si>
    <t>Jun. 30, 2016</t>
  </si>
  <si>
    <t>Aug. 15, 2016</t>
  </si>
  <si>
    <t>Document Information [Line Items]</t>
  </si>
  <si>
    <t>Document Type</t>
  </si>
  <si>
    <t>10-Q</t>
  </si>
  <si>
    <t>Amendment Flag</t>
  </si>
  <si>
    <t>false</t>
  </si>
  <si>
    <t>Document Period End Date</t>
  </si>
  <si>
    <t>Jun. 30,
		2016</t>
  </si>
  <si>
    <t>Document Fiscal Year Focus</t>
  </si>
  <si>
    <t>Document Fiscal Period Focus</t>
  </si>
  <si>
    <t>Q1</t>
  </si>
  <si>
    <t>Entity Registrant Name</t>
  </si>
  <si>
    <t>EFT Holdings, Inc.</t>
  </si>
  <si>
    <t>Entity Central Index Key</t>
  </si>
  <si>
    <t>Current Fiscal Year End Date</t>
  </si>
  <si>
    <t>--03-31</t>
  </si>
  <si>
    <t>Entity Filer Category</t>
  </si>
  <si>
    <t>Smaller Reporting Company</t>
  </si>
  <si>
    <t>Trading Symbol</t>
  </si>
  <si>
    <t>EFTB</t>
  </si>
  <si>
    <t>Entity Common Stock, Shares Outstanding</t>
  </si>
  <si>
    <t>Consolidated Balance Sheets - USD ($)</t>
  </si>
  <si>
    <t>Mar. 31, 2016</t>
  </si>
  <si>
    <t>Current assets</t>
  </si>
  <si>
    <t>Cash and cash equivalents</t>
  </si>
  <si>
    <t>Securities available for sale</t>
  </si>
  <si>
    <t>Inventories</t>
  </si>
  <si>
    <t>Prepaid expenses</t>
  </si>
  <si>
    <t>Related party receivables</t>
  </si>
  <si>
    <t>Other receivables</t>
  </si>
  <si>
    <t>Total current assets</t>
  </si>
  <si>
    <t>Property and equipment, net</t>
  </si>
  <si>
    <t>Security deposit</t>
  </si>
  <si>
    <t>Total assets</t>
  </si>
  <si>
    <t>Current liabilities</t>
  </si>
  <si>
    <t>Accounts payable</t>
  </si>
  <si>
    <t>Related party payable</t>
  </si>
  <si>
    <t>Commission payable</t>
  </si>
  <si>
    <t>Other liabilities</t>
  </si>
  <si>
    <t>Unearned revenues</t>
  </si>
  <si>
    <t>Short-term loan</t>
  </si>
  <si>
    <t>Contingent liabilities</t>
  </si>
  <si>
    <t>Total liabilities</t>
  </si>
  <si>
    <t>EFT Holdings, Inc. stockholders' equity (deficiency):</t>
  </si>
  <si>
    <t>Preferred stock, $0.001 par value, 25,000,000 shares authorized, none issued and outstanding</t>
  </si>
  <si>
    <t>Common stock, $0.00001 par value, 4,975,000,000 shares authorized, 75,983,201 shares issued and outstanding at June 30, 2016 and March 31, 2016</t>
  </si>
  <si>
    <t>Additional paid in capital</t>
  </si>
  <si>
    <t>Accumulated deficit</t>
  </si>
  <si>
    <t>Accumulated other comprehensive loss</t>
  </si>
  <si>
    <t>Total EFT Holdings, Inc. stockholders’ equity (deficiency)</t>
  </si>
  <si>
    <t>Non-controlling interest</t>
  </si>
  <si>
    <t>Total equity (deficiency)</t>
  </si>
  <si>
    <t>Total liabilities and equity (deficiency)</t>
  </si>
  <si>
    <t>Consolidated 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t>
  </si>
  <si>
    <t>Jun. 30, 2015</t>
  </si>
  <si>
    <t>Sales revenues, net</t>
  </si>
  <si>
    <t>Shipping charges</t>
  </si>
  <si>
    <t>Total revenues, net</t>
  </si>
  <si>
    <t>Cost of sales</t>
  </si>
  <si>
    <t>Shipping costs</t>
  </si>
  <si>
    <t>Total cost of revenues</t>
  </si>
  <si>
    <t>Gross profit</t>
  </si>
  <si>
    <t>Operating expenses:</t>
  </si>
  <si>
    <t>Selling, general and administrative expenses</t>
  </si>
  <si>
    <t>Provision for inventory obsolescence</t>
  </si>
  <si>
    <t>Royalty expenses - related party</t>
  </si>
  <si>
    <t>Total operating expenses</t>
  </si>
  <si>
    <t>Operating loss</t>
  </si>
  <si>
    <t>Other income/(expense)</t>
  </si>
  <si>
    <t>Interest income</t>
  </si>
  <si>
    <t>Interest expense</t>
  </si>
  <si>
    <t>Gain/(loss) on disposal of securities available for sale (includes $(11,207) and $9,060 accumulated other comprehensive (loss)/income reclassifications for unrealized net gains on securities available for sale for the three months ended June 30, 2016 and 2015, respectively)</t>
  </si>
  <si>
    <t>Foreign exchange loss</t>
  </si>
  <si>
    <t>Other income</t>
  </si>
  <si>
    <t>Total other income</t>
  </si>
  <si>
    <t>Loss before income taxes</t>
  </si>
  <si>
    <t>Income tax expense</t>
  </si>
  <si>
    <t>Net loss</t>
  </si>
  <si>
    <t>Loss from non-controlling interest</t>
  </si>
  <si>
    <t>Net loss attributable to EFT Holdings, Inc.</t>
  </si>
  <si>
    <t>Net loss per share</t>
  </si>
  <si>
    <t>Basic and diluted</t>
  </si>
  <si>
    <t>Net loss per common share attributable to EFT Holdings, Inc.</t>
  </si>
  <si>
    <t>Weighted average common shares outstanding</t>
  </si>
  <si>
    <t>Consolidated Statements of Operations (Parenthetical) - USD ($)</t>
  </si>
  <si>
    <t>Other Comprehensive Income (Loss), Reclassification Adjustment from AOCI for Sale of Securities, before Tax</t>
  </si>
  <si>
    <t>Consolidated Statements of Comprehensive Loss - USD ($)</t>
  </si>
  <si>
    <t>Other comprehensive income/(loss)</t>
  </si>
  <si>
    <t>Foreign currency translation adjustment</t>
  </si>
  <si>
    <t>Unrealized gain on securities available for sale</t>
  </si>
  <si>
    <t>Comprehensive loss</t>
  </si>
  <si>
    <t>Less: Comprehensive loss attributable to non-controlling interests</t>
  </si>
  <si>
    <t>Comprehensive loss attributable to EFT Holdings, Inc.</t>
  </si>
  <si>
    <t>Consolidated Statements of Cash Flows - USD ($)</t>
  </si>
  <si>
    <t>Cash flows from operating activities:</t>
  </si>
  <si>
    <t>Adjustments to reconcile net loss to net cash used in operating activities:</t>
  </si>
  <si>
    <t>Depreciation and amortization</t>
  </si>
  <si>
    <t>(Gain)/loss from securities available for sale</t>
  </si>
  <si>
    <t>Loss on disposal of fixed assets</t>
  </si>
  <si>
    <t>Changes in operating assets and liabilities:</t>
  </si>
  <si>
    <t>Accounts receivable</t>
  </si>
  <si>
    <t>Net cash used in operating activities</t>
  </si>
  <si>
    <t>Cash flows from investing activities:</t>
  </si>
  <si>
    <t>Additions to fixed assets</t>
  </si>
  <si>
    <t>Purchase of securities available for sale</t>
  </si>
  <si>
    <t>Proceeds from available for sale securities</t>
  </si>
  <si>
    <t>Net cash provided by investing activities</t>
  </si>
  <si>
    <t>Cash flows from financing activities:</t>
  </si>
  <si>
    <t>Repayment of short-term loan</t>
  </si>
  <si>
    <t>Net cash used in financing activities</t>
  </si>
  <si>
    <t>Effect of exchange rate changes on cash</t>
  </si>
  <si>
    <t>Net decrease in cash</t>
  </si>
  <si>
    <t>Cash, beginning of period</t>
  </si>
  <si>
    <t>Cash, end of period</t>
  </si>
  <si>
    <t>Supplemental disclosures of cash flow information:</t>
  </si>
  <si>
    <t>Interest expenses paid in cash</t>
  </si>
  <si>
    <t>ORGANIZATION</t>
  </si>
  <si>
    <t>Organization, Consolidation and Presentation of Financial Statements [Abstract]</t>
  </si>
  <si>
    <t>Organization, Consolidation and Presentation of Financial Statements Disclosure [Text Block]</t>
  </si>
  <si>
    <t xml:space="preserve"> Note 1 - ORGANIZATION EFT Holdings, Inc., “EFT Holdings” or the “Company,” formerly EFT Biotech Holdings, Inc Nevada March 19, 1992</t>
  </si>
  <si>
    <t>GOING CONCERN</t>
  </si>
  <si>
    <t>Going Concern Disclosure [Abstract]</t>
  </si>
  <si>
    <t>Going Concern Disclosure [Text Block]</t>
  </si>
  <si>
    <t xml:space="preserve"> Note 2 - GOING CONCERN The accompanying consolidated financial statements have been prepared assuming that the Company will continue as a going concern. The Company has negative working capital of $ 10,847,403 53,165,579 The Company expects to continue incurring losses for the foreseeable future and may need to raise additional capital from external sources in order to continue the long-term efforts contemplated under its business plan. The Company is in the process of reevaluating its current marketing strategy as it relates to the sale of its current product line. In addition, the Company is pursuing other revenue streams which could include strategic acquisitions or possible joint ventures of other business segments.</t>
  </si>
  <si>
    <t>SUMMARY OF SIGNIFICANT ACCOUNTING POLICIES</t>
  </si>
  <si>
    <t>Accounting Policies [Abstract]</t>
  </si>
  <si>
    <t>Significant Accounting Policies [Text Block]</t>
  </si>
  <si>
    <t xml:space="preserve"> Note 3 - SUMMARY OF SIGNIFICANT ACCOUNTING POLICIES Basis of presentation The unaudited financial statements have been prepared in accordance with accounting principles generally accepted in the United States of America for interim financial information and the rules and regulations of the Securities and Exchange Commission. In the opinion of management, the unaudited financial statements have been prepared on the same basis as the annual financial statements and reflect all adjustments, which include only normal recurring adjustments, necessary to present fairly the financial position as of June 30, 2016 and the results of operations and cash flows for the periods ended June 30, 2016 and 2015. The financial data and other information disclosed in these notes to the interim financial statements related to these periods are unaudited. The results for the three months ended June 30, 2016 are not necessarily indicative of the results to be expected for any subsequent periods or for the year ending March 31, 2017. The balance sheet at March 31, 2016 has been derived from the audited financial statements at that date. Certain information and footnote disclosures normally included in financial statements prepared in accordance with accounting principles generally accepted in the United States have been condensed or omitted pursuant to the Securities and Exchange Commission’s rules and regulations. These unaudited financial statements should be read in conjunction with the Company’s audited financial statements and notes thereto for the year ended March 31, 2016 as included in the Company’s Annual Report on Form 10-K for the year ended March 31, 2016. Certain amounts in prior period financial statements have been reclassified to conform to current period presentation. Principles of consolidation The consolidated financial statements include the accounts of the Company and its subsidiaries, all of which are wholly owned except for Digital Development Partners Inc., “Digital”, which is 91.7 Uses of estimates in the preparation of financial statement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se estimates and assumptions include determining the fair market value of the Company’s inventory, the collectability of accounts receivable, the value of deferred taxes and related valuation allowances. Certain of the Company’s estimates, including evaluating the collectability of accounts receivable and the fair market value of inventory, could be affected by external conditions, including those particular to the Company’s industry, and general economic conditions. It is possible that these external factors could have an effect on the Company’s estimates that could cause actual results to differ from the Company’s estimates. The Company re-evaluates all of its accounting estimates at least quarterly based on these conditions and records adjustments when necessary. Fair value measurements ASC Topic 820 defines fair value, establishes a framework for measuring fair value and enhances disclosure requirements for fair value measurements. This topic does not require any new fair value measurements. ASC Topic 820 defines fair value as the price that would be received upon the sale of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As a basis for considering such assumptions, ASC Topic 820 establishes a three-tier value hierarchy, which prioritizes the inputs used in the valuation methodologies in measuring fair value: Level 1 Level 2  Level 3  The fair value hierarchy also requires an entity to maximize the use of observable inputs and minimize the use of unobservable inputs when measuring fair value. In accordance with ASC Topic 820, the Company measures its securities available for sale at fair value. The securities available for sale are classified within Level 1 since they are valued using quoted market prices. Recent accounting pronouncements There are no new accounting pronouncements adopted or enacted during the three months ended June 30, 2016 that had, or are expected to have, a material impact on the Company’s financial statements.</t>
  </si>
  <si>
    <t>SECURITIES AVAILABLE FOR SALE</t>
  </si>
  <si>
    <t>Investments, Debt and Equity Securities [Abstract]</t>
  </si>
  <si>
    <t>Investments in Debt and Marketable Equity Securities (and Certain Trading Assets) Disclosure [Text Block]</t>
  </si>
  <si>
    <t xml:space="preserve"> Note 4  SECURITIES AVAILABLE FOR SALE June 30, 2016 Amortized Unrealized Unrealized Market Average Cost Gains Losses Value Duration (1) Corporate bonds $ 196,350 $ 3,427 $ (2,304) $ 197,473 4.46 Corporate notes 574,695 8,068 (4,781) 577,982 1.82 Total debt securities $ 771,045 $ 11,495 $ (7,085) $ 775,455 March 31, 2016 Amortized Unrealized Unrealized Market Average Cost Gains Losses Value Duration (1) Corporate bonds $ 235,901 $ 2,276 $ (2,773) $ 235,404 4.67 Corporate notes 573,497 5,720 (4,277) 574,940 2.07 Total debt securities $ 809,398 $ 7,996 $ (7,050) $ 810,344 (1) Average remaining duration to maturity, in years. All securities were classified as available for sale as of each date presented. Less than 1 year 1 Year or More Total Market Unrealized Market Unrealized Market Unrealized Value Losses Value Losses Value Loss Corporate bonds $ - $ - $ 70,039 $ (2,304) $ 70,039 $ (2,304) Corporate notes - - 257,732 (4,781) 257,732 (4,781) Total debt securities $ - $ - $ 327,771 $ (7,085) $ 327,771 $ (7,085) Declines in the fair value of available for sale securities below their cost that are deemed to be other than temporary are reflected in earnings as realized losses to the extent the impairment is related to credit losses. The amount of the impairment related to other factors is recognized in other comprehensive income. In estimating other-than-temporary impairment losses, management considers, among other things: (i) the length of time and the extent to which the fair value has been less than cost; (ii) the financial condition and near-term prospects of the issuer; and (iii) the intent and ability to retain the investment in the issuer for a period of time sufficient to allow for any anticipated recovery of cost. There were 5 securities in an unrealized loss position at June 30, 2016. Management does not intend to sell any of the securities classified as available for sale which have unrealized losses and believes that it is not likely that the Company will have to sell any such securities before a recovery of cost. The unrealized losses are largely due to increases in market interest rates over the yields available at the time the underlying securities were purchased and are not the result of deteriorated credit quality. The fair value is expected to recover as the bonds approach their maturity or re-pricing date or if market yields for such investments decline. Management does not believe such securities are other-than-temporarily impaired due to reasons of credit quality. Investment securities with a book value of $ 39,551 12</t>
  </si>
  <si>
    <t>INVENTORIES</t>
  </si>
  <si>
    <t>Inventory Disclosure [Abstract]</t>
  </si>
  <si>
    <t>Inventory Disclosure [Text Block]</t>
  </si>
  <si>
    <t xml:space="preserve"> Note 5  INVENTORIES June 30, March 31, Raw materials and supplies $ 39,440 $ 40,537 Finished goods 187,465 180,902 $ 226,905 $ 221,439 </t>
  </si>
  <si>
    <t>LOANS TO RELATED PARTIES AND RELATED PARTY TRANSACTIONS</t>
  </si>
  <si>
    <t>Loans To Related Parties and Related Party Transactions [Abstract]</t>
  </si>
  <si>
    <t>Loans to Related Parties and Related Party Transactions [Text Block]</t>
  </si>
  <si>
    <t xml:space="preserve"> Note 6 - LOANS TO RELATED PARTIES AND RELATED PARTY TRANSACTIONS The Company uses the “EFT” name, a trademark owned and licensed to it by EFT Assets Limited (“EFT Assets”), a company that Wendy Qin, a director of EFT International Ltd., served as a director until March 2015. The Company is required to pay an annual royalty to EFT Assets equal to a percentage of its gross sales for the previous fiscal year. The percentage is 5% for the first $30 million in gross sales, 4% for the $10 million in gross sales in excess of $30 million, 3% for the $10 million in gross sales in excess of $40 million; 2% for the $10 million in gross sales in excess of $50 million; and 1% for the $10 million in gross sales in excess of $60 million 500,000 125,000 In March 2010, the Company’s subsidiary, EFT International Ltd., entered into a consulting agreement with JFL Capital Limited (“JFL”), a company in which Wendy Qin serves as a director and is one of the principal shareholders. Under this agreement, JFL will provide consulting services on administration, financial matters, corporate planning and business development commencing on April 1, 2010, with an annual fee of $315,000. The annual fee is increased at the rate of $15,000 each year starting from April 1, 2011. The agreement may be terminated by either party on three months’ written notice. For the three months ended June 30, 2016 and 2015, the Company recorded consulting fees payable to JFL of $ 101,250 97,500 From April 1, 2014 to April 1, 2015, the Company rented 2,500 10,735 15,319 42,983 In February 2016, the Company advanced $ 1,000,000</t>
  </si>
  <si>
    <t>OTHER CURRENT LIABILITIES</t>
  </si>
  <si>
    <t>Other Liabilities and Financial Instruments Subject to Mandatory Redemption [Abstract]</t>
  </si>
  <si>
    <t>Other Liabilities Disclosure [Text Block]</t>
  </si>
  <si>
    <t xml:space="preserve"> Note 7  OTHER CURRENT LIABILITIES June March Payroll liabilities $ 42,374 $ 42,593 Warranty liabilities 1,710 1,589 Accrued commission 591,393 1,583,740 Accrued contingent guarantee 4,452,374 4,453,755 Accrued expenses 358,820 379,985 Interest and penalty for income tax accrued 137,297 136,190 Others 3,170 3,922 $ 5,587,138 $ 6,601,774 </t>
  </si>
  <si>
    <t>CONTINGENT LIABILITIES</t>
  </si>
  <si>
    <t>Commitments and Contingencies Disclosure [Abstract]</t>
  </si>
  <si>
    <t>Contingencies Disclosure [Text Block]</t>
  </si>
  <si>
    <t xml:space="preserve"> Note 8 - CONTINGENT LIABILITIES In 2009, the Company’s subsidiary, Tianquan, engaged a general contractor to construct a water manufacturing plant for RMB 4,758,600 766,000 698,896 112,500 1,912,000 308,000 1,326,916 199,536 1,326,916 199,536</t>
  </si>
  <si>
    <t>SHORT-TERM LOAN</t>
  </si>
  <si>
    <t>Debt Disclosure [Abstract]</t>
  </si>
  <si>
    <t>Short-term Debt [Text Block]</t>
  </si>
  <si>
    <t xml:space="preserve"> Note 9  SHORT-TERM LOAN The Company received a $ 503,200 3.60 56,753 The Company renewed coverage for the 2015-2016 periods and received a new loan in the amount of $ 462,170 3.60 52,126</t>
  </si>
  <si>
    <t>INCOME TAXES</t>
  </si>
  <si>
    <t>Income Tax Disclosure [Abstract]</t>
  </si>
  <si>
    <t>Income Tax Disclosure [Text Block]</t>
  </si>
  <si>
    <t xml:space="preserve"> Note 10 - INCOME TAXES The Company was incorporated in the United States and has operations in five tax jurisdictions - the United States, the Hong Kong Special Administrative Region, “HK SAR”, mainland China, Taiwan, and the BVI. The Company generated substantially all of its net income from its BVI operations for the three months ended June 30, 2016 and 2015. According to BVI tax law, this income is not subject to any taxes. The Company’s HK SAR subsidiaries are subject to a 16.5 EFT (HK) Ltd provides management service to a BVI subsidiary, and the BVI subsidiary reimburses EFT (HK) Ltd for its total operating expenses plus a 5% mark up, and the income is subject to a 16.5% profit tax. The Company’s Taiwan subsidiary, EFTI, and its factory in mainland China are subject to a 17 25 Three Months Ended 2016 2015 Current: Domestic  Federal $ - $ -  State 2,869 - Foreign - - Deferred - - Income tax expense $ 2,869 $ - Three Months Ended 2016 2015 Income tax provision (benefit) at U.S. statutory rate $ (431,056) $ (529,610) State tax 2,869 - Deferred tax valuation allowance 430,765 528,747 Nondeductible expenses 291 863 Income tax expense $ 2,869 $ - The Company and its subsidiaries file income tax returns in the U.S. federal jurisdiction, and various states and foreign jurisdictions. With few exceptions, the Company is no longer subject to U.S. federal, state and local, or non-U.S., income tax examinations by tax authorities for tax years before the year ended March 31, 2007. The Company has not provided deferred taxes on unremitted earnings attributable to international companies that have been considered to be reinvested indefinitely. Because of the availability of U.S. foreign tax credits, it is not practicable to determine the income tax liability that would be payable if such earnings were not indefinitely reinvested. In accordance with ASC Topic 740, interest associated with unrecognized tax benefits is classified as income tax and penalties are classified in selling, general and administrative expenses in the statements of operations. The extent of the Company’s operations involves dealing with uncertainties and judgments in the application of complex tax regulations in a multitude of jurisdictions. The final taxes paid are dependent upon many factors, including negotiations with taxing authorities in various jurisdictions and resolution of disputes arising from federal, state and international tax audits. The Company recognizes potential liabilities and records tax liabilities for anticipated tax audit issues in the United States and other tax jurisdictions based on its estimate of whether, and the extent to which, additional taxes will be due.</t>
  </si>
  <si>
    <t>SEGMENT INFORMATION</t>
  </si>
  <si>
    <t>Segment Reporting [Abstract]</t>
  </si>
  <si>
    <t>Segment Reporting Disclosure [Text Block]</t>
  </si>
  <si>
    <t xml:space="preserve"> Note 11  SEGMENT INFORMATION The Company’s business is classified by management into two reportable business segments: online and beverage. The online business reportable segment is an aggregation of the Company’s online operating segments, which are organized to sell the Company’s products to Affiliates through its websites. The online business reportable segment derives revenue from the sales of nutritional products, personal care products and EFT-phones and access fees for its network platform. The beverage business reportable segment derives revenue and expense from the bottled water factory in Baiquan, Heilongjiang Province, the PRC. Unallocated items comprise mainly corporate expenses and corporate assets. Although substantially all of the Company’s revenue is generated from Mainland China, the Company is organizationally structured along business segments. The accounting policies of each of the Company’s operating segments are the same as those described in Note 3, “Summary of Significant Accounting Policies.” Three months ended June 30, 2016 Online Beverage Unallocated business business items Total Total revenues, net $ 92,655 $ - $ - $ 92,655 Total cost of revenues (55,042) - - (55,042) Gross profit 37,613 - - 37,613 Operating expenses: Selling, general and administrative expenses 419,925 47,852 623,843 1,091,620 Provision for inventory obsolescence 9,572 - - 9,572 Royalty expenses 125,000 - - 125,000 Total operating expenses 554,497 47,852 623,843 1,226,192 Net operating loss (516,884) (47,852) (623,843) (1,188,579) Other income/(expense) 21,992 - (409) 21,583 Allocated income tax expense - - (2,869) (2,869) Loss after income tax (494,892) (47,852) (627,121) (1,169,865) Total long-lived assets 1,078 645,780 9,413,842 10,060,700 Additions to long-lived assets - - 1,659 1,659 Three months ended June 30, 2015 Online Beverage Unallocated business business items Total Total revenues, net $ 100,367 $ - $ - $ 100,367 Total cost of revenues (48,243) - - (48,243) Gross profit 52,124 - - 52,124 Operating expenses: Selling, general and administrative expenses 449,386 46,514 849,297 1,345,197 Provision for inventory obsolescence 6,409 - - 6,409 Royalty expenses 125,000 - - 125,000 Total operating expenses 580,795 46,514 849,297 1,476,606 Net operating loss (528,671) (46,514) (849,297) (1,424,482) Other income/(expense) 26,505 - (35,622) (9,117) Allocated income tax expense - - - - Loss after income tax (502,166) (46,514) (884,919) (1,433,599) Total long-lived assets 2,640 836,722 1,096 840,458 Additions to long-lived assets - - - - </t>
  </si>
  <si>
    <t>LITIGATION</t>
  </si>
  <si>
    <t>Legal Matters and Contingencies [Text Block]</t>
  </si>
  <si>
    <t xml:space="preserve"> Note 12  LITIGATION On October 1, 2010, EFT Investment Co. Ltd., “EFTI”, filed a lawsuit against Hsiao Zhong-Xing, former general manager of Excalibur, and Lu Zhuo-Jun, former vice general manager of Excalibur, collectively “Defendants,” in the Taiwan Shihlin District Prosecutor’s Office. EFTI alleges, among other things, that Defendants committed the offences of capital forging, fraud, breach of trust, and document fabrication. On April 30, 2013, the Taiwan Shihlin District Court found that both Hsaio Zhong-Xing and Lu Zhuo-Jun were guilty of fraudulent increase of paid-up capital and dismissed all other charges. As a result, Hsiao Zhong-Xing received a six-month jail sentence and Lu Zhuo-Jun received a five-month jail sentence. Both of their jail sentences can be converted into a fine. On May 27, 2013, the Shihlin District Prosecutor filed an appeal in the Taiwan High court for reconsideration of the judgment entered by the District Court. On February 19, 2014, the Taiwan High Court sustained the District Court’s decision and found Hsaio Zhong-Xing guilty and sentenced him to a mandatory ten month jail sentence; and found Lu Zhuo-Jun guilty and sentenced him to a mandatory eight-month jail sentence. This decision is final and confirmed. Based on the Taiwan Shihlin District Court’s judgment of fraudulent increase of paid-up capital, Excalibur filed a civil lawsuit against Hsiao Zhong-Xing, Lu Zhuo-Jun and Jiao Ren-He on January 7, 2014 for the unpaid capital amount of NTD 475,312,500 EFTI filed a civil lawsuit against Jiao Ren-Ho, Chang Hui-Ying, Hsiao Zhong-Xing, and Lu Zhuo-Jun, collectively “Defendants,” in the Taiwan Shihlin District court on February 12, 2010. EFTI alleges Defendants committed tortious acts, including but not limited to the offences of capital forging, fraud, breach of trust and document fabrication. The Shihlin District Court found in favor of all Defendants in the case. EFTI filed an appeal in the appellate court for reconsideration of the judgment entered by the District Court. The appellate court remanded the case to District Court for a second review and the District Court found in favor of all Defendants for the second time. EFTI therefore filed a second appeal in the appellate court for reconsideration of the judgment entered by the District Court. On December 7, 2015, the appellate court dismissed the appeal. Marinteknik Shipbuilders (S) Pte Ltd., a Singapore company, filed a lawsuit against Excalibur in the Taiwan Taichung District Court on July 9, 2009 for unpaid service fees and out-of-pocket expenses of NTD 8,050,832 254,700 203,402 On August 2, 2010, the Company commenced a legal proceeding against Marinteknik Shipbuilders (S) Pte Ltd. and six other persons in the High Court of the Republic of Singapore alleging fraud, misrepresentation, and deceit on the part of the defendants with respect to the Company’s investment in Excalibur. The Company claims that the wrongful actions of the defendants resulted in damages of $ 19,000,000 200,000 307,000 85,000 On June 9, 2016, Lim Lan Eng Priscilla and Marinteknik filed an action against EFTI in the Supreme Court of the State of New York, County of New York. The action seeks summary judgment on their claims for fees in the sum of $ 162,720.38 In 2009, the Company’s subsidiary, Heilongjiang Tianquan Manor Soda Drinks Co. Ltd., “Tianquan”, engaged a general contractor, the “Contractor”, to construct a water manufacturing plant, the “Plant”, for RMB 4,758,600 776,300 698,896 112,500 1,912,000 1,326,916 1,823,787 1,123,266 827,000 120,000 827,000 On August 8, 2012, the Company filed a complaint against Edward Carter, a former consultant, in the Superior Court of California, county of Los Angeles, in which the Company alleges, among other things, that Mr. Carter breached his consulting contract, fiduciary duty and committed fraud and misrepresentation in respect to the Company’s investment in CTX Virtual Technologies, Inc., “CTX”, as sponsored by Buckman, Buckman &amp; Reid, Inc., “BB&amp;R”, a financial consulting firm and placement agent. This matter was dismissed as part of a mutual settlement that was entered into between the parties on or around February 25, 2015. On January 28, 2013, EFTI filed a criminal complaint against Tom Peng a.k.a. Cheng Hao Peng, President of Meifu Development Co., Ltd., “Meifu”, Thomas Chen, a.k.a. Hong Dong Chen, former General Manager and Director of EFTI, Steven Peng, a.k.a. Tien Te Peng, Vice Chairman of Transglobe Life Insurance Inc., “Transglobe”, Xian Jue Liu, Chairman of Transglobe , Shih Kuei Chang, General Manager of Meifu, Yi Feng Cheng, Real Estate Department Manager of Transglobe, and Da Min Wu, an individual, collectively called “Defendants”, in the Taipei District Prosecutor’s Office. EFTI alleges, among other things, that Thomas Chen colluded with Tom Peng and other Defendants, and that Thomas Chen had made numerous misrepresentations to the Company and EFTI in connection with transactions related to a building in Taiwan, of which Meifu and Transglobe were developers. The Company also alleges that Thomas Chen breached his fiduciary duty, as the General Manager of EFTI, by binding EFTI in various agreements and making payments from EFTI to Meifu and Transglobe, which are named Defendants, and that the Defendants had committed violations of securities law, insurance law, corporation law and tax law, as well as money laundering, fraud and breach of trust. On June 6, 2013, the Company filed a civil complaint in Los Angeles, California against Meifu Development Co., Ltd., Transglobe Life Insurance Inc. and certain individuals related to the purchase of the Taiwan Building. On January 27, 2014, the Company voluntarily dismissed the civil complaints without prejudice in Los Angeles, California, in return for a good faith settlement negotiation initiated by such defendants. However, due to a lack of good faith of the defendants in negotiation of a settlement, on May 30, 2014, the Company re-filed civil complaints against Meifu Development Co. Ltd., Transglobe Life Insurance, Inc., Tom Peng and Thomas Chen in the Los Angeles Supreme Court, alleging deceit, conversion, breach of fiduciary duty and other illegal acts against the Company. On June 4, 2015, the Superior Court of California, County of Los Angeles, ruled that because the Company has its principal place of business in California, the matter was stayed to allow the Company time to file in the appropriate forum. The Court further ordered that Taiwan is a suitable forum for the Company’s complaint. An order to show cause was set for December 4, 2015. On September 9, 2015, the court dismissed this legal action against all of the defendants with prejudice. A subsequent settlement was reached on October 15, 2015 by all parties. As part of the terms of the settlement, the Company will receive both real property and cash. (See Note 9) On July 23, 2013, the Taipei District Prosecutor’s Office issued a non-indictment decision on charges of fraud against the Defendants, which the Company believes is unwarranted. The decision not to indict the Defendants was made despite the fact that the Taiwan Investigation Bureau, Ministry of Justice had confirmed that Thomas Chen, the former GM of EFTI, has received and/or has intended to receive secret profits from Tom Peng, who admitted his full control over Meifu and Transglobe. A report by the Taiwan Investigation Bureau, Ministry of Justice, further revealed, among other fraudulent activities, that Tom Peng and his son, Steven Peng, a.k.a. Tien Te Peng, were involved in illegal inter-company transactions and illegal related party transactions. Documents received by the Company through court petition indicated that, on June 14, 2013, the Prosecutor in Taiwan, despite what the Company believes to have been ample evidence of illegality, instructed the Taiwan Investigation Bureau to halt all further investigations into EFTI’s criminal complaint prior to his written decision not to indict the Defendants. Subsequently, on August 22, 2013, EFTI completed the filing of the appeal with the Taiwan High Prosecutor’s Office for reconsideration of the non-indictment charges against the Defendants. This appeal was rejected on August 29, 2013, which the Company believes was not enough time for the Prosecutor’s Office to fully reconsider the appeal. On September 12, 2013, EFTI filed a final petition to the Taipei District Court for judgment of the decision made by the Taiwan High Prosecutor’s Office, but the petition was rejected on March 5, 2014. On October 15, 2015, the Company reached a settlement agreement with the defendants and the civil case in the Los Angeles Supreme Court was dismissed with prejudice. On November 27, 2013, a class action entitled Li, et al. v. EFT Holdings, Inc., et al. was filed on behalf of a putative class of all purchasers of one or more of the Company’s products against the Company and Jack Qin in the United States District Court for the Central District of California. On April 29, 2015, the court consolidated this action with the Wang, et al. v. EFT Holdings, Inc., et al. action. On May 7, 2015, Plaintiffs voluntarily dismissed the claims of the individual plaintiffs without prejudice. On November 27, 2013, a class action entitled Li, et al. v. Qin, et al. was filed on behalf of a putative class of all purchasers of the Company’s products against the Company and certain of its current and former officers and directors in the United States District Court for the Central District of California. On April 29, 2015, the court consolidated this action with the Wang, et al. v. EFT Holdings, Inc., et al. action. On May 7, 2015, Plaintiffs voluntarily dismissed the claims of the individual plaintiffs without prejudice. On January 30, 2015, a class action entitled Wang, et al. v. EFT Holdings, Inc., et al. was filed on behalf of a putative class of all purchasers of the Company’s products against the Company and certain of its current and former officers and directors in the United States District Court for the Central District of California. On April 29, 2015, the court consolidated this action with the Li, et al. v. Qin, et al. and Li, et al. v. EFT Holdings, Inc., et al. actions. On May 7, 2015, Plaintiffs filed a motion for class certification, which was fully briefed by the parties. On December 14, 2015, the court denied Plaintiffs’ motion for class certification. On April 6, 2016, the parties stipulated to a voluntary dismissal of Plaintiffs’ claims with prejudice. On December 6, 2013, the Company named George Curry, a former director and officer of the Company, as one of the defendants in the Superior Court of California, County of Los Angeles, with reference to the CTX investment transaction, in which the Company alleges, among other things, that Mr. Curry breached his fiduciary duty and committed fraud and misrepresentation in respect of the Company’s investment in CTX. On April 18, 2014, George Curry filed a Notice of Removal for the above action to be brought in the District Court of California, Los Angeles (Western District). In the same action, he brought a counterclaim against the Company, Jack Qin and Pyng Soon and sought implied and equitable indemnity, declaratory relief and apportionment of fault. On or around December 11, 2014, George Curry filed a motion for summary judgment against the Company and all other cross defendants in the matter. The motion was heard on February 26, 2015 and the court denied George Curry’s motion. Thereafter, a second motion for summary judgment was filed by Mr. Curry. That motion was denied as well. The final resolution of the entire matter is still pending. Trial is currently scheduled for February 7, 2017. In addition, the Court consolidated the trial of this matter with that of the Company’s lawsuit against CTX, Buckman, Buckman &amp; Reid and Peter Lau. On March 4, 2015, the Company filed a civil lawsuit in the United States District Court, Central District of California, against CTX, Buckman, Buckman &amp; Reid, Cliff Rhee and Peter Lau alleging breach of covenant of good faith and fair dealing, breach of fiduciary duty, fraud, misrepresentation, concealment, negligent misrepresentation and negligence. On April 14, 2015, Defendant CTX filed a motion to dismiss. On May 28, 2015, the court granted CTX’s motion, in part, with leave to amend. The Company filed a First Amended Complaint on June 8, 2015, asserting causes of action for: (1) breach of covenant of good faith and fair dealing; (2) breach of fiduciary duty; (3) fraud-misrepresentation; and (4) fraud-concealment. On June 24, 2015, CTX filed an answer to the First Amended Complaint. Buckman, Buckman &amp; Reid and Peter Lau also filed a motion to dismiss the Complaint. The Court granted the motion with respect to the breach of fiduciary duty claim, with leave to amend, but denied it as to all other claims. After the Company’s filing of its First Amended Complaint, Buckman, Buckman &amp; Reid and Peter Lau filed an answer to the First Amended Complaint on July 9, 2015. On May 26, 2016, the Court struck CTX’s Answer to the Complaint and entered a default judgment. The Company is in the process of preparing a default package. On April 1, 2016, Buckman, Buckman &amp; Reid and Peter Lau filed a motion with the court to compel the matter to arbitration, thereby seeking to avoid a jury trial. The Company opposed the motion, arguing that there was no applicable arbitration provision, and seeking to retain the right to a jury trial. After extensive briefings, and following oral argument, on June 2, 2016, the Court denied Buckman, Buckman &amp; Reid and Peter Lau’s motion to compel arbitration. The Court thereafter scheduled the trial for February 7, 2017. On June 22, 2015, a complaint entitled Greenstone Holdings, Inc. v. EFT Holdings, Inc., et al. was filed in the United States District Court for the Central District of California, asserting a claim for express indemnity against the Company, in excess of $ 150,000</t>
  </si>
  <si>
    <t>SUBSEQUENT EVENTS</t>
  </si>
  <si>
    <t>Subsequent Events [Abstract]</t>
  </si>
  <si>
    <t>Subsequent Events [Text Block]</t>
  </si>
  <si>
    <t xml:space="preserve"> Note 13  SUBSEQUENT EVENTS The Company has reviewed its subsequent events through the date these consolidated financial statements were issued and has determined that no material subsequent events have occurred through such date.</t>
  </si>
  <si>
    <t>SUMMARY OF SIGNIFICANT ACCOUNTING POLICIES (Policies)</t>
  </si>
  <si>
    <t>Basis of Accounting, Policy [Policy Text Block]</t>
  </si>
  <si>
    <t xml:space="preserve"> Basis of presentation The unaudited financial statements have been prepared in accordance with accounting principles generally accepted in the United States of America for interim financial information and the rules and regulations of the Securities and Exchange Commission. In the opinion of management, the unaudited financial statements have been prepared on the same basis as the annual financial statements and reflect all adjustments, which include only normal recurring adjustments, necessary to present fairly the financial position as of June 30, 2016 and the results of operations and cash flows for the periods ended June 30, 2016 and 2015. The financial data and other information disclosed in these notes to the interim financial statements related to these periods are unaudited. The results for the three months ended June 30, 2016 are not necessarily indicative of the results to be expected for any subsequent periods or for the year ending March 31, 2017. The balance sheet at March 31, 2016 has been derived from the audited financial statements at that date. Certain information and footnote disclosures normally included in financial statements prepared in accordance with accounting principles generally accepted in the United States have been condensed or omitted pursuant to the Securities and Exchange Commission’s rules and regulations. These unaudited financial statements should be read in conjunction with the Company’s audited financial statements and notes thereto for the year ended March 31, 2016 as included in the Company’s Annual Report on Form 10-K for the year ended March 31, 2016. Certain amounts in prior period financial statements have been reclassified to conform to current period presentation.</t>
  </si>
  <si>
    <t>Consolidation, Policy [Policy Text Block]</t>
  </si>
  <si>
    <t xml:space="preserve"> Principles of consolidation The consolidated financial statements include the accounts of the Company and its subsidiaries, all of which are wholly owned except for Digital Development Partners Inc., “Digital”, which is 91.7</t>
  </si>
  <si>
    <t>Use of Estimates, Policy [Policy Text Block]</t>
  </si>
  <si>
    <t xml:space="preserve"> Uses of estimates in the preparation of financial statement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se estimates and assumptions include determining the fair market value of the Company’s inventory, the collectability of accounts receivable, the value of deferred taxes and related valuation allowances. Certain of the Company’s estimates, including evaluating the collectability of accounts receivable and the fair market value of inventory, could be affected by external conditions, including those particular to the Company’s industry, and general economic conditions. It is possible that these external factors could have an effect on the Company’s estimates that could cause actual results to differ from the Company’s estimates. The Company re-evaluates all of its accounting estimates at least quarterly based on these conditions and records adjustments when necessary.</t>
  </si>
  <si>
    <t>Fair Value Measurement, Policy [Policy Text Block]</t>
  </si>
  <si>
    <t xml:space="preserve"> Fair value measurements ASC Topic 820 defines fair value, establishes a framework for measuring fair value and enhances disclosure requirements for fair value measurements. This topic does not require any new fair value measurements. ASC Topic 820 defines fair value as the price that would be received upon the sale of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As a basis for considering such assumptions, ASC Topic 820 establishes a three-tier value hierarchy, which prioritizes the inputs used in the valuation methodologies in measuring fair value: Level 1 Level 2  Level 3  The fair value hierarchy also requires an entity to maximize the use of observable inputs and minimize the use of unobservable inputs when measuring fair value. In accordance with ASC Topic 820, the Company measures its securities available for sale at fair value. The securities available for sale are classified within Level 1 since they are valued using quoted market prices.</t>
  </si>
  <si>
    <t>New Accounting Pronouncements, Policy [Policy Text Block]</t>
  </si>
  <si>
    <t xml:space="preserve"> Recent accounting pronouncements There are no new accounting pronouncements adopted or enacted during the three months ended June 30, 2016 that had, or are expected to have, a material impact on the Company’s financial statements.</t>
  </si>
  <si>
    <t>SECURITIES AVAILABLE FOR SALE (Tables)</t>
  </si>
  <si>
    <t>Available-for-sale Securities [Table Text Block]</t>
  </si>
  <si>
    <t xml:space="preserve"> Securities available for sale consist of the following: June 30, 2016 Amortized Unrealized Unrealized Market Average Cost Gains Losses Value Duration (1) Corporate bonds $ 196,350 $ 3,427 $ (2,304) $ 197,473 4.46 Corporate notes 574,695 8,068 (4,781) 577,982 1.82 Total debt securities $ 771,045 $ 11,495 $ (7,085) $ 775,455 March 31, 2016 Amortized Unrealized Unrealized Market Average Cost Gains Losses Value Duration (1) Corporate bonds $ 235,901 $ 2,276 $ (2,773) $ 235,404 4.67 Corporate notes 573,497 5,720 (4,277) 574,940 2.07 Total debt securities $ 809,398 $ 7,996 $ (7,050) $ 810,344 (1) Average remaining duration to maturity, in years.</t>
  </si>
  <si>
    <t>Schedule of Unrealized Loss on Investments [Table Text Block]</t>
  </si>
  <si>
    <t xml:space="preserve"> The following table shows the gross unrealized losses and fair value of the Company’s investments, aggregated by investment category and length of time that the individual securities have been in a continuous unrealized loss position, as of June 30, 2016: Less than 1 year 1 Year or More Total Market Unrealized Market Unrealized Market Unrealized Value Losses Value Losses Value Loss Corporate bonds $ - $ - $ 70,039 $ (2,304) $ 70,039 $ (2,304) Corporate notes - - 257,732 (4,781) 257,732 (4,781) Total debt securities $ - $ - $ 327,771 $ (7,085) $ 327,771 $ (7,085) </t>
  </si>
  <si>
    <t>INVENTORIES (Tables)</t>
  </si>
  <si>
    <t>Schedule of Inventory, Current [Table Text Block]</t>
  </si>
  <si>
    <t xml:space="preserve"> The components of inventories were as follows: June 30, March 31, Raw materials and supplies $ 39,440 $ 40,537 Finished goods 187,465 180,902 $ 226,905 $ 221,439 </t>
  </si>
  <si>
    <t>OTHER CURRENT LIABILITIES (Tables)</t>
  </si>
  <si>
    <t>Other Liabilities [Table Text Block]</t>
  </si>
  <si>
    <t xml:space="preserve"> Accrued and other current liabilities consist of the following: June March Payroll liabilities $ 42,374 $ 42,593 Warranty liabilities 1,710 1,589 Accrued commission 591,393 1,583,740 Accrued contingent guarantee 4,452,374 4,453,755 Accrued expenses 358,820 379,985 Interest and penalty for income tax accrued 137,297 136,190 Others 3,170 3,922 $ 5,587,138 $ 6,601,774 </t>
  </si>
  <si>
    <t>INCOME TAXES (Tables)</t>
  </si>
  <si>
    <t>Schedule of Components of Income Tax Expense (Benefit) [Table Text Block]</t>
  </si>
  <si>
    <t xml:space="preserve"> The income tax expense consists of the following: Three Months Ended 2016 2015 Current: Domestic  Federal $ - $ -  State 2,869 - Foreign - - Deferred - - Income tax expense $ 2,869 $ - </t>
  </si>
  <si>
    <t>Schedule of Effective Income Tax Rate Reconciliation [Table Text Block]</t>
  </si>
  <si>
    <t xml:space="preserve"> A reconciliation of income taxes, with the amounts computed by applying the statutory federal income tax rate, 37% for the three months ended June 30, 2016 and 2015, to income before income taxes for the three months ended June 30, 2016 and 2015, is as follows: Three Months Ended 2016 2015 Income tax provision (benefit) at U.S. statutory rate $ (431,056) $ (529,610) State tax 2,869 - Deferred tax valuation allowance 430,765 528,747 Nondeductible expenses 291 863 Income tax expense $ 2,869 $ - </t>
  </si>
  <si>
    <t>SEGMENT INFORMATION (Tables)</t>
  </si>
  <si>
    <t>Schedule of Segment Reporting Information, by Segment [Table Text Block]</t>
  </si>
  <si>
    <t xml:space="preserve"> The following tables provide the business segment information as of and for the three months ended June 30, 2016 and 2015. Income tax allocations have been determined based on statutory rates in the applicable business segment. Three months ended June 30, 2016 Online Beverage Unallocated business business items Total Total revenues, net $ 92,655 $ - $ - $ 92,655 Total cost of revenues (55,042) - - (55,042) Gross profit 37,613 - - 37,613 Operating expenses: Selling, general and administrative expenses 419,925 47,852 623,843 1,091,620 Provision for inventory obsolescence 9,572 - - 9,572 Royalty expenses 125,000 - - 125,000 Total operating expenses 554,497 47,852 623,843 1,226,192 Net operating loss (516,884) (47,852) (623,843) (1,188,579) Other income/(expense) 21,992 - (409) 21,583 Allocated income tax expense - - (2,869) (2,869) Loss after income tax (494,892) (47,852) (627,121) (1,169,865) Total long-lived assets 1,078 645,780 9,413,842 10,060,700 Additions to long-lived assets - - 1,659 1,659 Three months ended June 30, 2015 Online Beverage Unallocated business business items Total Total revenues, net $ 100,367 $ - $ - $ 100,367 Total cost of revenues (48,243) - - (48,243) Gross profit 52,124 - - 52,124 Operating expenses: Selling, general and administrative expenses 449,386 46,514 849,297 1,345,197 Provision for inventory obsolescence 6,409 - - 6,409 Royalty expenses 125,000 - - 125,000 Total operating expenses 580,795 46,514 849,297 1,476,606 Net operating loss (528,671) (46,514) (849,297) (1,424,482) Other income/(expense) 26,505 - (35,622) (9,117) Allocated income tax expense - - - - Loss after income tax (502,166) (46,514) (884,919) (1,433,599) Total long-lived assets 2,640 836,722 1,096 840,458 Additions to long-lived assets - - - - </t>
  </si>
  <si>
    <t>GOING CONCERN (Details Textual) - USD ($)</t>
  </si>
  <si>
    <t>Working Capital Deficit</t>
  </si>
  <si>
    <t>Retained Earnings (Accumulated Deficit), Total</t>
  </si>
  <si>
    <t>SUMMARY OF SIGNIFICANT ACCOUNTING POLICIES (Details Textual)</t>
  </si>
  <si>
    <t>Summary Of Significant Accounting Policies [Line Items]</t>
  </si>
  <si>
    <t>Subsidiary or Equity Method Investee, Cumulative Percentage Ownership after All Transactions</t>
  </si>
  <si>
    <t>91.70%</t>
  </si>
  <si>
    <t>SECURITIES AVAILABLE FOR SALE (Details) - USD ($)</t>
  </si>
  <si>
    <t>12 Months Ended</t>
  </si>
  <si>
    <t>Schedule of Available-for-sale Securities [Line Items]</t>
  </si>
  <si>
    <t>Available-for-sale Securities, Amortized Cost</t>
  </si>
  <si>
    <t>Available-for-sale Securities, Unrealized Gains</t>
  </si>
  <si>
    <t>Available-for-sale Securities, Unrealized Losses</t>
  </si>
  <si>
    <t>Available-for-sale Securities, Market Value</t>
  </si>
  <si>
    <t>Corporate Bond Securities [Member]</t>
  </si>
  <si>
    <t>Available For Sale Securities, Average Duration</t>
  </si>
  <si>
    <t>[1]</t>
  </si>
  <si>
    <t>4 years 5 months 16 days</t>
  </si>
  <si>
    <t>4 years 8 months 1 day</t>
  </si>
  <si>
    <t>Corporate Note Securities [Member]</t>
  </si>
  <si>
    <t>1 year 9 months 25 days</t>
  </si>
  <si>
    <t>2 years 25 days</t>
  </si>
  <si>
    <t>Average remaining duration to maturity, in years.</t>
  </si>
  <si>
    <t>SECURITIES AVAILABLE FOR SALE (Details 1)</t>
  </si>
  <si>
    <t>Jun. 30, 2016USD ($)</t>
  </si>
  <si>
    <t>Available-for-sale Securities, Less than 1 year, Market Value</t>
  </si>
  <si>
    <t>Available-for-sale Securities, Less than 1 year, Unrealized Losses</t>
  </si>
  <si>
    <t>Available-for-sale Securities, 1 Year or More, Market Value</t>
  </si>
  <si>
    <t>Available-for-sale Securities, 1 year or More, Unrealized Losses</t>
  </si>
  <si>
    <t>SECURITIES AVAILABLE FOR SALE (Details Textual) - USD ($)</t>
  </si>
  <si>
    <t>Available-For-Sale Securities, Gross Realized Gain (Loss)</t>
  </si>
  <si>
    <t>Proceeds from Sale and Maturity of Marketable Securities</t>
  </si>
  <si>
    <t>INVENTORIES (Details) - USD ($)</t>
  </si>
  <si>
    <t>Inventory [Line Items]</t>
  </si>
  <si>
    <t>Raw materials and supplies</t>
  </si>
  <si>
    <t>Finished goods</t>
  </si>
  <si>
    <t>Inventory, Gross</t>
  </si>
  <si>
    <t>LOANS TO RELATED PARTIES AND RELATED PARTY TRANSACTIONS (Details Textual)</t>
  </si>
  <si>
    <t>1 Months Ended</t>
  </si>
  <si>
    <t>Feb. 29, 2016USD ($)</t>
  </si>
  <si>
    <t>Jun. 24, 2015USD ($)</t>
  </si>
  <si>
    <t>Jun. 30, 2015USD ($)</t>
  </si>
  <si>
    <t>Apr. 02, 2015USD ($)ft²</t>
  </si>
  <si>
    <t>Related Party Transaction [Line Items]</t>
  </si>
  <si>
    <t>Related Party Transaction, Amounts of Transaction</t>
  </si>
  <si>
    <t>Operating Lease And Monthly Rental Expense Description</t>
  </si>
  <si>
    <t>The percentage is 5% for the first $30 million in gross sales, 4% for the $10 million in gross sales in excess of $30 million, 3% for the $10 million in gross sales in excess of $40 million; 2% for the $10 million in gross sales in excess of $50 million; and 1% for the $10 million in gross sales in excess of $60 million</t>
  </si>
  <si>
    <t>Payments to Fund Long-term Loans to Related Parties</t>
  </si>
  <si>
    <t>Director and President [Member]</t>
  </si>
  <si>
    <t>Operating Leases, Rent Expense</t>
  </si>
  <si>
    <t>EFT Assets Limited [Member]</t>
  </si>
  <si>
    <t>Accrued Royalties</t>
  </si>
  <si>
    <t>Langham Office Owners [Member]</t>
  </si>
  <si>
    <t>Area of Land | ft²</t>
  </si>
  <si>
    <t>JFL Capital Limited [Member]</t>
  </si>
  <si>
    <t>In March 2010, the Company&amp;#8217;s subsidiary, EFT International Ltd., entered into a consulting agreement with JFL Capital Limited (&amp;#8220;JFL&amp;#8221;), a company in which Wendy Qin serves as a director and is one of the principal shareholders. Under this agreement, JFL will provide consulting services on administration, financial matters, corporate planning and business development commencing on April 1, 2010, with an annual fee of $315,000. The annual fee is increased at the rate of $15,000 each year starting from April 1, 2011. The agreement may be terminated by either party on three months&amp;#8217; written notice.</t>
  </si>
  <si>
    <t>Management Fee Expense</t>
  </si>
  <si>
    <t>OTHER CURRENT LIABILITIES (Details) - USD ($)</t>
  </si>
  <si>
    <t>Payroll liabilities</t>
  </si>
  <si>
    <t>Warranty liabilities</t>
  </si>
  <si>
    <t>Accrued commission</t>
  </si>
  <si>
    <t>Accrued Contingent Guarantee</t>
  </si>
  <si>
    <t>Accrued expenses</t>
  </si>
  <si>
    <t>Interest and penalty for income tax accrued</t>
  </si>
  <si>
    <t>Others</t>
  </si>
  <si>
    <t>Accrued Liabilities and Other Liabilities, Total</t>
  </si>
  <si>
    <t>CONTINGENT LIABILITIES (Details Textual)</t>
  </si>
  <si>
    <t>Nov. 05, 2014CNY (¥)</t>
  </si>
  <si>
    <t>Dec. 31, 2015CNY (¥)</t>
  </si>
  <si>
    <t>Jan. 16, 2014CNY (¥)</t>
  </si>
  <si>
    <t>Jan. 16, 2014USD ($)</t>
  </si>
  <si>
    <t>Mar. 22, 2012USD ($)</t>
  </si>
  <si>
    <t>Mar. 22, 2012CNY (¥)</t>
  </si>
  <si>
    <t>Dec. 31, 2009USD ($)</t>
  </si>
  <si>
    <t>Dec. 31, 2009CNY (¥)</t>
  </si>
  <si>
    <t>Jun. 30, 2016CNY (¥)</t>
  </si>
  <si>
    <t>Mar. 31, 2016USD ($)</t>
  </si>
  <si>
    <t>Other Commitments [Line Items]</t>
  </si>
  <si>
    <t>Payment Of Final Construction</t>
  </si>
  <si>
    <t>Purported Outstanding Payments</t>
  </si>
  <si>
    <t>Discontinued Operation, Amounts of Material Contingent Liabilities Remaining</t>
  </si>
  <si>
    <t>Water Manufacturing Plant [Member]</t>
  </si>
  <si>
    <t>Manufacturing Costs</t>
  </si>
  <si>
    <t>SHORT-TERM LOAN (Details Textual) - USD ($)</t>
  </si>
  <si>
    <t>Mar. 31, 2015</t>
  </si>
  <si>
    <t>Directors and Officers Liability Insurance [Member]</t>
  </si>
  <si>
    <t>Statement [Line Items]</t>
  </si>
  <si>
    <t>Loans From Third Party</t>
  </si>
  <si>
    <t>Debt Instrument, Interest Rate During Period</t>
  </si>
  <si>
    <t>3.60%</t>
  </si>
  <si>
    <t>Debt Instrument, Frequency of Periodic Payment</t>
  </si>
  <si>
    <t>nine equal payments</t>
  </si>
  <si>
    <t>Short-term Debt [Member]</t>
  </si>
  <si>
    <t>Debt Instrument, Periodic Payment</t>
  </si>
  <si>
    <t>INCOME TAXES (Details) - USD ($)</t>
  </si>
  <si>
    <t>Current:</t>
  </si>
  <si>
    <t>Domestic - Federal</t>
  </si>
  <si>
    <t>-State</t>
  </si>
  <si>
    <t>Foreign</t>
  </si>
  <si>
    <t>Deferred</t>
  </si>
  <si>
    <t>INCOME TAXES (Details 1) - USD ($)</t>
  </si>
  <si>
    <t>Income Taxes [Line Items]</t>
  </si>
  <si>
    <t>Income tax provision (benefit) at U.S. statutory rate</t>
  </si>
  <si>
    <t>State tax</t>
  </si>
  <si>
    <t>Deferred tax valuation allowance</t>
  </si>
  <si>
    <t>Nondeductible expenses</t>
  </si>
  <si>
    <t>INCOME TAXES (Details Textual)</t>
  </si>
  <si>
    <t>Consideration for Management Service, Description</t>
  </si>
  <si>
    <t>EFT (HK) Ltd provides management service to a BVI subsidiary, and the BVI subsidiary reimburses EFT (HK) Ltd for its total operating expenses plus a 5% mark up, and the income is subject to a 16.5% profit tax.</t>
  </si>
  <si>
    <t>HK SAR [Member]</t>
  </si>
  <si>
    <t>Effective Rate of Income Tax</t>
  </si>
  <si>
    <t>16.50%</t>
  </si>
  <si>
    <t>Subsidiary In Taiwan [Member]</t>
  </si>
  <si>
    <t>Standard Enterprise Income Tax</t>
  </si>
  <si>
    <t>17.00%</t>
  </si>
  <si>
    <t>Subsidiary In Mainland China [Member]</t>
  </si>
  <si>
    <t>25.00%</t>
  </si>
  <si>
    <t>SEGMENT INFORMATION (Details) - USD ($)</t>
  </si>
  <si>
    <t>Segment Reporting Information [Line Items]</t>
  </si>
  <si>
    <t>Royalty expenses</t>
  </si>
  <si>
    <t>Net operating loss</t>
  </si>
  <si>
    <t>Allocated income tax expense</t>
  </si>
  <si>
    <t>Loss after income tax</t>
  </si>
  <si>
    <t>Total long-lived assets</t>
  </si>
  <si>
    <t>Additions to long-lived assets</t>
  </si>
  <si>
    <t>Online Businesses [Member]</t>
  </si>
  <si>
    <t>Beverage Business [Member]</t>
  </si>
  <si>
    <t>Unallocated items [Member]</t>
  </si>
  <si>
    <t>LITIGATION (Details Textual)</t>
  </si>
  <si>
    <t>Jun. 09, 2016USD ($)</t>
  </si>
  <si>
    <t>Mar. 04, 2016USD ($)</t>
  </si>
  <si>
    <t>Jan. 05, 2016CNY (¥)</t>
  </si>
  <si>
    <t>Oct. 15, 2015SGD</t>
  </si>
  <si>
    <t>Jul. 09, 2009USD ($)</t>
  </si>
  <si>
    <t>Jul. 09, 2009TWD</t>
  </si>
  <si>
    <t>Jun. 22, 2015USD ($)</t>
  </si>
  <si>
    <t>Nov. 29, 2013USD ($)</t>
  </si>
  <si>
    <t>Aug. 31, 2010USD ($)</t>
  </si>
  <si>
    <t>Aug. 20, 2009USD ($)</t>
  </si>
  <si>
    <t>Aug. 18, 2016CNY (¥)</t>
  </si>
  <si>
    <t>Jan. 07, 2014TWD</t>
  </si>
  <si>
    <t>Loss Contingencies [Line Items]</t>
  </si>
  <si>
    <t>Loss Contingency, Damages Sought, Value</t>
  </si>
  <si>
    <t>Loss Contingency, Damages Paid, Value</t>
  </si>
  <si>
    <t>Unpaid Capital Amount | TWD</t>
  </si>
  <si>
    <t>Loss Contingency, Damages Awarded, Value | ¥</t>
  </si>
  <si>
    <t>Lim Lan Eng Priscilla and Marinteknik [Member]</t>
  </si>
  <si>
    <t>Greenstone Holdings, Inc. v. EFT Holdings, Inc [Member]</t>
  </si>
  <si>
    <t>Unpaid Services and Out Of Pocket Expenses [Member]</t>
  </si>
  <si>
    <t>Loss Contingency, Damages Sought, Value | TWD</t>
  </si>
  <si>
    <t>Loss Contingency, Name of Plaintiff</t>
  </si>
  <si>
    <t>Marinteknik Shipbuilders (S) Pte Ltd</t>
  </si>
  <si>
    <t>Loss Contingency, Name of Defendant</t>
  </si>
  <si>
    <t>Excalibur</t>
  </si>
</sst>
</file>

<file path=xl/styles.xml><?xml version="1.0" encoding="utf-8"?>
<styleSheet xmlns="http://schemas.openxmlformats.org/spreadsheetml/2006/main">
  <numFmts count="7">
    <numFmt formatCode="_(&quot;$ &quot;#,##0_);_(&quot;$ &quot;(#,##0)" numFmtId="165"/>
    <numFmt formatCode="_(&quot;$ &quot;#,##0.000_);_(&quot;$ &quot;(#,##0.000)" numFmtId="166"/>
    <numFmt formatCode="_(&quot;$ &quot;#,##0.00000_);_(&quot;$ &quot;(#,##0.00000)" numFmtId="167"/>
    <numFmt formatCode="_(&quot;$ &quot;#,##0.00_);_(&quot;$ &quot;(#,##0.00)" numFmtId="168"/>
    <numFmt formatCode="_(&quot;¥ &quot;#,##0_);_(&quot;¥ &quot;(#,##0)" numFmtId="169"/>
    <numFmt formatCode="_(&quot;SGD &quot;#,##0_);_(&quot;SGD &quot;(#,##0)" numFmtId="170"/>
    <numFmt formatCode="_(&quot;TWD &quot;#,##0_);_(&quot;TWD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7</v>
      </c>
    </row>
    <row r="8" spans="1:3">
      <c r="A8" s="4" t="s">
        <v>12</v>
      </c>
      <c r="B8" s="5" t="s">
        <v>13</v>
      </c>
    </row>
    <row r="9" spans="1:3">
      <c r="A9" s="4" t="s">
        <v>14</v>
      </c>
      <c r="B9" s="4" t="s">
        <v>15</v>
      </c>
    </row>
    <row r="10" spans="1:3">
      <c r="A10" s="4" t="s">
        <v>16</v>
      </c>
      <c r="B10" s="6" t="n">
        <v>1450973</v>
      </c>
    </row>
    <row r="11" spans="1:3">
      <c r="A11" s="4" t="s">
        <v>17</v>
      </c>
      <c r="B11" s="4" t="s">
        <v>18</v>
      </c>
    </row>
    <row r="12" spans="1:3">
      <c r="A12" s="4" t="s">
        <v>19</v>
      </c>
      <c r="B12" s="4" t="s">
        <v>20</v>
      </c>
    </row>
    <row r="13" spans="1:3">
      <c r="A13" s="4" t="s">
        <v>21</v>
      </c>
      <c r="B13" s="4" t="s">
        <v>22</v>
      </c>
    </row>
    <row r="14" spans="1:3">
      <c r="A14" s="4" t="s">
        <v>23</v>
      </c>
      <c r="C14" s="6" t="n">
        <v>759832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72</v>
      </c>
      <c r="B1" s="2" t="s">
        <v>1</v>
      </c>
    </row>
    <row r="2" spans="1:2">
      <c r="B2" s="2" t="s">
        <v>2</v>
      </c>
    </row>
    <row r="3" spans="1:2">
      <c r="A3" s="3" t="s">
        <v>157</v>
      </c>
    </row>
    <row r="4" spans="1:2">
      <c r="A4" s="4" t="s">
        <v>173</v>
      </c>
      <c r="B4"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348114</v>
      </c>
      <c r="C3" s="7" t="n">
        <v>3427666</v>
      </c>
    </row>
    <row r="4" spans="1:3">
      <c r="A4" s="4" t="s">
        <v>28</v>
      </c>
      <c r="B4" s="6" t="n">
        <v>775455</v>
      </c>
      <c r="C4" s="6" t="n">
        <v>810344</v>
      </c>
    </row>
    <row r="5" spans="1:3">
      <c r="A5" s="4" t="s">
        <v>29</v>
      </c>
      <c r="B5" s="6" t="n">
        <v>226905</v>
      </c>
      <c r="C5" s="6" t="n">
        <v>221439</v>
      </c>
    </row>
    <row r="6" spans="1:3">
      <c r="A6" s="4" t="s">
        <v>30</v>
      </c>
      <c r="B6" s="6" t="n">
        <v>336556</v>
      </c>
      <c r="C6" s="6" t="n">
        <v>510510</v>
      </c>
    </row>
    <row r="7" spans="1:3">
      <c r="A7" s="4" t="s">
        <v>31</v>
      </c>
      <c r="B7" s="6" t="n">
        <v>0</v>
      </c>
      <c r="C7" s="6" t="n">
        <v>1000000</v>
      </c>
    </row>
    <row r="8" spans="1:3">
      <c r="A8" s="4" t="s">
        <v>32</v>
      </c>
      <c r="B8" s="6" t="n">
        <v>358409</v>
      </c>
      <c r="C8" s="6" t="n">
        <v>440663</v>
      </c>
    </row>
    <row r="9" spans="1:3">
      <c r="A9" s="4" t="s">
        <v>33</v>
      </c>
      <c r="B9" s="6" t="n">
        <v>4045439</v>
      </c>
      <c r="C9" s="6" t="n">
        <v>6410622</v>
      </c>
    </row>
    <row r="10" spans="1:3">
      <c r="A10" s="4" t="s">
        <v>34</v>
      </c>
      <c r="B10" s="6" t="n">
        <v>10060700</v>
      </c>
      <c r="C10" s="6" t="n">
        <v>10129691</v>
      </c>
    </row>
    <row r="11" spans="1:3">
      <c r="A11" s="4" t="s">
        <v>35</v>
      </c>
      <c r="B11" s="6" t="n">
        <v>357269</v>
      </c>
      <c r="C11" s="6" t="n">
        <v>357408</v>
      </c>
    </row>
    <row r="12" spans="1:3">
      <c r="A12" s="4" t="s">
        <v>36</v>
      </c>
      <c r="B12" s="6" t="n">
        <v>14463408</v>
      </c>
      <c r="C12" s="6" t="n">
        <v>16897721</v>
      </c>
    </row>
    <row r="13" spans="1:3">
      <c r="A13" s="3" t="s">
        <v>37</v>
      </c>
    </row>
    <row r="14" spans="1:3">
      <c r="A14" s="4" t="s">
        <v>38</v>
      </c>
      <c r="B14" s="6" t="n">
        <v>2035684</v>
      </c>
      <c r="C14" s="6" t="n">
        <v>2138078</v>
      </c>
    </row>
    <row r="15" spans="1:3">
      <c r="A15" s="4" t="s">
        <v>39</v>
      </c>
      <c r="B15" s="6" t="n">
        <v>101250</v>
      </c>
      <c r="C15" s="6" t="n">
        <v>97500</v>
      </c>
    </row>
    <row r="16" spans="1:3">
      <c r="A16" s="4" t="s">
        <v>40</v>
      </c>
      <c r="B16" s="6" t="n">
        <v>3672071</v>
      </c>
      <c r="C16" s="6" t="n">
        <v>3682236</v>
      </c>
    </row>
    <row r="17" spans="1:3">
      <c r="A17" s="4" t="s">
        <v>41</v>
      </c>
      <c r="B17" s="6" t="n">
        <v>5587138</v>
      </c>
      <c r="C17" s="6" t="n">
        <v>6601774</v>
      </c>
    </row>
    <row r="18" spans="1:3">
      <c r="A18" s="4" t="s">
        <v>42</v>
      </c>
      <c r="B18" s="6" t="n">
        <v>3193376</v>
      </c>
      <c r="C18" s="6" t="n">
        <v>3201936</v>
      </c>
    </row>
    <row r="19" spans="1:3">
      <c r="A19" s="4" t="s">
        <v>43</v>
      </c>
      <c r="B19" s="6" t="n">
        <v>103787</v>
      </c>
      <c r="C19" s="6" t="n">
        <v>258308</v>
      </c>
    </row>
    <row r="20" spans="1:3">
      <c r="A20" s="4" t="s">
        <v>44</v>
      </c>
      <c r="B20" s="6" t="n">
        <v>199536</v>
      </c>
      <c r="C20" s="6" t="n">
        <v>205087</v>
      </c>
    </row>
    <row r="21" spans="1:3">
      <c r="A21" s="4" t="s">
        <v>45</v>
      </c>
      <c r="B21" s="6" t="n">
        <v>14892842</v>
      </c>
      <c r="C21" s="6" t="n">
        <v>16184919</v>
      </c>
    </row>
    <row r="22" spans="1:3">
      <c r="A22" s="3" t="s">
        <v>46</v>
      </c>
    </row>
    <row r="23" spans="1:3">
      <c r="A23" s="4" t="s">
        <v>47</v>
      </c>
      <c r="B23" s="6" t="n">
        <v>0</v>
      </c>
      <c r="C23" s="6" t="n">
        <v>0</v>
      </c>
    </row>
    <row r="24" spans="1:3">
      <c r="A24" s="4" t="s">
        <v>48</v>
      </c>
      <c r="B24" s="6" t="n">
        <v>760</v>
      </c>
      <c r="C24" s="6" t="n">
        <v>760</v>
      </c>
    </row>
    <row r="25" spans="1:3">
      <c r="A25" s="4" t="s">
        <v>49</v>
      </c>
      <c r="B25" s="6" t="n">
        <v>52854891</v>
      </c>
      <c r="C25" s="6" t="n">
        <v>52854891</v>
      </c>
    </row>
    <row r="26" spans="1:3">
      <c r="A26" s="4" t="s">
        <v>50</v>
      </c>
      <c r="B26" s="6" t="n">
        <v>-53165579</v>
      </c>
      <c r="C26" s="6" t="n">
        <v>-51997694</v>
      </c>
    </row>
    <row r="27" spans="1:3">
      <c r="A27" s="4" t="s">
        <v>51</v>
      </c>
      <c r="B27" s="6" t="n">
        <v>-58866</v>
      </c>
      <c r="C27" s="6" t="n">
        <v>-86495</v>
      </c>
    </row>
    <row r="28" spans="1:3">
      <c r="A28" s="4" t="s">
        <v>52</v>
      </c>
      <c r="B28" s="6" t="n">
        <v>-368794</v>
      </c>
      <c r="C28" s="6" t="n">
        <v>771462</v>
      </c>
    </row>
    <row r="29" spans="1:3">
      <c r="A29" s="4" t="s">
        <v>53</v>
      </c>
      <c r="B29" s="6" t="n">
        <v>-60640</v>
      </c>
      <c r="C29" s="6" t="n">
        <v>-58660</v>
      </c>
    </row>
    <row r="30" spans="1:3">
      <c r="A30" s="4" t="s">
        <v>54</v>
      </c>
      <c r="B30" s="6" t="n">
        <v>-429434</v>
      </c>
      <c r="C30" s="6" t="n">
        <v>712802</v>
      </c>
    </row>
    <row r="31" spans="1:3">
      <c r="A31" s="4" t="s">
        <v>55</v>
      </c>
      <c r="B31" s="7" t="n">
        <v>14463408</v>
      </c>
      <c r="C31" s="7" t="n">
        <v>1689772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8"/>
    <col customWidth="1" max="2" min="2" width="80"/>
  </cols>
  <sheetData>
    <row r="1" spans="1:2">
      <c r="A1" s="1" t="s">
        <v>179</v>
      </c>
      <c r="B1" s="2" t="s">
        <v>1</v>
      </c>
    </row>
    <row r="2" spans="1:2">
      <c r="B2" s="2" t="s">
        <v>2</v>
      </c>
    </row>
    <row r="3" spans="1:2">
      <c r="A3" s="3" t="s">
        <v>137</v>
      </c>
    </row>
    <row r="4" spans="1:2">
      <c r="A4" s="4" t="s">
        <v>180</v>
      </c>
      <c r="B4" s="4" t="s">
        <v>181</v>
      </c>
    </row>
    <row r="5" spans="1:2">
      <c r="A5" s="4" t="s">
        <v>182</v>
      </c>
      <c r="B5" s="4" t="s">
        <v>183</v>
      </c>
    </row>
    <row r="6" spans="1:2">
      <c r="A6" s="4" t="s">
        <v>184</v>
      </c>
      <c r="B6" s="4" t="s">
        <v>185</v>
      </c>
    </row>
    <row r="7" spans="1:2">
      <c r="A7" s="4" t="s">
        <v>186</v>
      </c>
      <c r="B7" s="4" t="s">
        <v>187</v>
      </c>
    </row>
    <row r="8" spans="1:2">
      <c r="A8" s="4" t="s">
        <v>188</v>
      </c>
      <c r="B8"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r="A1" s="1" t="s">
        <v>190</v>
      </c>
      <c r="B1" s="2" t="s">
        <v>1</v>
      </c>
    </row>
    <row r="2" spans="1:2">
      <c r="B2" s="2" t="s">
        <v>2</v>
      </c>
    </row>
    <row r="3" spans="1:2">
      <c r="A3" s="3" t="s">
        <v>141</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95</v>
      </c>
      <c r="B1" s="2" t="s">
        <v>1</v>
      </c>
    </row>
    <row r="2" spans="1:2">
      <c r="B2" s="2" t="s">
        <v>2</v>
      </c>
    </row>
    <row r="3" spans="1:2">
      <c r="A3" s="3" t="s">
        <v>145</v>
      </c>
    </row>
    <row r="4" spans="1:2">
      <c r="A4" s="4" t="s">
        <v>196</v>
      </c>
      <c r="B4"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8</v>
      </c>
      <c r="B1" s="2" t="s">
        <v>1</v>
      </c>
    </row>
    <row r="2" spans="1:2">
      <c r="B2" s="2" t="s">
        <v>2</v>
      </c>
    </row>
    <row r="3" spans="1:2">
      <c r="A3" s="3" t="s">
        <v>153</v>
      </c>
    </row>
    <row r="4" spans="1:2">
      <c r="A4" s="4" t="s">
        <v>199</v>
      </c>
      <c r="B4"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s="1" t="s">
        <v>201</v>
      </c>
      <c r="B1" s="2" t="s">
        <v>1</v>
      </c>
    </row>
    <row r="2" spans="1:2">
      <c r="B2" s="2" t="s">
        <v>2</v>
      </c>
    </row>
    <row r="3" spans="1:2">
      <c r="A3" s="3" t="s">
        <v>165</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206</v>
      </c>
      <c r="B1" s="2" t="s">
        <v>1</v>
      </c>
    </row>
    <row r="2" spans="1:2">
      <c r="B2" s="2" t="s">
        <v>2</v>
      </c>
    </row>
    <row r="3" spans="1:2">
      <c r="A3" s="3" t="s">
        <v>169</v>
      </c>
    </row>
    <row r="4" spans="1:2">
      <c r="A4" s="4" t="s">
        <v>207</v>
      </c>
      <c r="B4" s="4" t="s">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209</v>
      </c>
      <c r="B1" s="2" t="s">
        <v>2</v>
      </c>
      <c r="C1" s="2" t="s">
        <v>25</v>
      </c>
    </row>
    <row r="2" spans="1:3">
      <c r="A2" s="4" t="s">
        <v>210</v>
      </c>
      <c r="B2" s="7" t="n">
        <v>10847403</v>
      </c>
    </row>
    <row r="3" spans="1:3">
      <c r="A3" s="4" t="s">
        <v>211</v>
      </c>
      <c r="B3" s="7" t="n">
        <v>-53165579</v>
      </c>
      <c r="C3" s="7" t="n">
        <v>-51997694</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55"/>
    <col customWidth="1" max="2" min="2" width="50"/>
    <col customWidth="1" max="3" min="3" width="25"/>
    <col customWidth="1" max="4" min="4" width="23"/>
  </cols>
  <sheetData>
    <row r="1" spans="1:4">
      <c r="A1" s="1" t="s">
        <v>216</v>
      </c>
      <c r="C1" s="2" t="s">
        <v>1</v>
      </c>
      <c r="D1" s="2" t="s">
        <v>217</v>
      </c>
    </row>
    <row r="2" spans="1:4">
      <c r="C2" s="2" t="s">
        <v>2</v>
      </c>
      <c r="D2" s="2" t="s">
        <v>25</v>
      </c>
    </row>
    <row r="3" spans="1:4">
      <c r="A3" s="3" t="s">
        <v>218</v>
      </c>
    </row>
    <row r="4" spans="1:4">
      <c r="A4" s="4" t="s">
        <v>219</v>
      </c>
      <c r="C4" s="7" t="n">
        <v>771045</v>
      </c>
      <c r="D4" s="7" t="n">
        <v>809398</v>
      </c>
    </row>
    <row r="5" spans="1:4">
      <c r="A5" s="4" t="s">
        <v>220</v>
      </c>
      <c r="C5" s="6" t="n">
        <v>11495</v>
      </c>
      <c r="D5" s="6" t="n">
        <v>7996</v>
      </c>
    </row>
    <row r="6" spans="1:4">
      <c r="A6" s="4" t="s">
        <v>221</v>
      </c>
      <c r="C6" s="6" t="n">
        <v>-7085</v>
      </c>
      <c r="D6" s="6" t="n">
        <v>-7050</v>
      </c>
    </row>
    <row r="7" spans="1:4">
      <c r="A7" s="4" t="s">
        <v>222</v>
      </c>
      <c r="C7" s="6" t="n">
        <v>775455</v>
      </c>
      <c r="D7" s="6" t="n">
        <v>810344</v>
      </c>
    </row>
    <row r="8" spans="1:4">
      <c r="A8" s="4" t="s">
        <v>223</v>
      </c>
    </row>
    <row r="9" spans="1:4">
      <c r="A9" s="3" t="s">
        <v>218</v>
      </c>
    </row>
    <row r="10" spans="1:4">
      <c r="A10" s="4" t="s">
        <v>219</v>
      </c>
      <c r="C10" s="6" t="n">
        <v>196350</v>
      </c>
      <c r="D10" s="6" t="n">
        <v>235901</v>
      </c>
    </row>
    <row r="11" spans="1:4">
      <c r="A11" s="4" t="s">
        <v>220</v>
      </c>
      <c r="C11" s="6" t="n">
        <v>3427</v>
      </c>
      <c r="D11" s="6" t="n">
        <v>2276</v>
      </c>
    </row>
    <row r="12" spans="1:4">
      <c r="A12" s="4" t="s">
        <v>221</v>
      </c>
      <c r="C12" s="6" t="n">
        <v>-2304</v>
      </c>
      <c r="D12" s="6" t="n">
        <v>-2773</v>
      </c>
    </row>
    <row r="13" spans="1:4">
      <c r="A13" s="4" t="s">
        <v>222</v>
      </c>
      <c r="C13" s="7" t="n">
        <v>197473</v>
      </c>
      <c r="D13" s="7" t="n">
        <v>235404</v>
      </c>
    </row>
    <row r="14" spans="1:4">
      <c r="A14" s="4" t="s">
        <v>224</v>
      </c>
      <c r="B14" s="4" t="s">
        <v>225</v>
      </c>
      <c r="C14" s="4" t="s">
        <v>226</v>
      </c>
      <c r="D14" s="4" t="s">
        <v>227</v>
      </c>
    </row>
    <row r="15" spans="1:4">
      <c r="A15" s="4" t="s">
        <v>228</v>
      </c>
    </row>
    <row r="16" spans="1:4">
      <c r="A16" s="3" t="s">
        <v>218</v>
      </c>
    </row>
    <row r="17" spans="1:4">
      <c r="A17" s="4" t="s">
        <v>219</v>
      </c>
      <c r="C17" s="7" t="n">
        <v>574695</v>
      </c>
      <c r="D17" s="7" t="n">
        <v>573497</v>
      </c>
    </row>
    <row r="18" spans="1:4">
      <c r="A18" s="4" t="s">
        <v>220</v>
      </c>
      <c r="C18" s="6" t="n">
        <v>8068</v>
      </c>
      <c r="D18" s="6" t="n">
        <v>5720</v>
      </c>
    </row>
    <row r="19" spans="1:4">
      <c r="A19" s="4" t="s">
        <v>221</v>
      </c>
      <c r="C19" s="6" t="n">
        <v>-4781</v>
      </c>
      <c r="D19" s="6" t="n">
        <v>-4277</v>
      </c>
    </row>
    <row r="20" spans="1:4">
      <c r="A20" s="4" t="s">
        <v>222</v>
      </c>
      <c r="C20" s="7" t="n">
        <v>577982</v>
      </c>
      <c r="D20" s="7" t="n">
        <v>574940</v>
      </c>
    </row>
    <row r="21" spans="1:4">
      <c r="A21" s="4" t="s">
        <v>224</v>
      </c>
      <c r="B21" s="4" t="s">
        <v>225</v>
      </c>
      <c r="C21" s="4" t="s">
        <v>229</v>
      </c>
      <c r="D21" s="4" t="s">
        <v>230</v>
      </c>
    </row>
    <row r="22" spans="1:4">
      <c r="A22" t="n"/>
    </row>
    <row r="23" spans="1:4">
      <c r="A23" s="4" t="s">
        <v>225</v>
      </c>
      <c r="B23" s="4" t="s">
        <v>231</v>
      </c>
    </row>
  </sheetData>
  <mergeCells count="3">
    <mergeCell ref="A1:B2"/>
    <mergeCell ref="A22:C22"/>
    <mergeCell ref="B23:C23"/>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56</v>
      </c>
      <c r="B1" s="2" t="s">
        <v>2</v>
      </c>
      <c r="C1" s="2" t="s">
        <v>25</v>
      </c>
    </row>
    <row r="2" spans="1:3">
      <c r="A2" s="4" t="s">
        <v>57</v>
      </c>
      <c r="B2" s="8" t="n">
        <v>0.001</v>
      </c>
      <c r="C2" s="8" t="n">
        <v>0.001</v>
      </c>
    </row>
    <row r="3" spans="1:3">
      <c r="A3" s="4" t="s">
        <v>58</v>
      </c>
      <c r="B3" s="6" t="n">
        <v>25000000</v>
      </c>
      <c r="C3" s="6" t="n">
        <v>25000000</v>
      </c>
    </row>
    <row r="4" spans="1:3">
      <c r="A4" s="4" t="s">
        <v>59</v>
      </c>
      <c r="B4" s="6" t="n">
        <v>0</v>
      </c>
      <c r="C4" s="6" t="n">
        <v>0</v>
      </c>
    </row>
    <row r="5" spans="1:3">
      <c r="A5" s="4" t="s">
        <v>60</v>
      </c>
      <c r="B5" s="6" t="n">
        <v>0</v>
      </c>
      <c r="C5" s="6" t="n">
        <v>0</v>
      </c>
    </row>
    <row r="6" spans="1:3">
      <c r="A6" s="4" t="s">
        <v>61</v>
      </c>
      <c r="B6" s="9" t="n">
        <v>1e-05</v>
      </c>
      <c r="C6" s="9" t="n">
        <v>1e-05</v>
      </c>
    </row>
    <row r="7" spans="1:3">
      <c r="A7" s="4" t="s">
        <v>62</v>
      </c>
      <c r="B7" s="6" t="n">
        <v>4975000000</v>
      </c>
      <c r="C7" s="6" t="n">
        <v>4975000000</v>
      </c>
    </row>
    <row r="8" spans="1:3">
      <c r="A8" s="4" t="s">
        <v>63</v>
      </c>
      <c r="B8" s="6" t="n">
        <v>75983201</v>
      </c>
      <c r="C8" s="6" t="n">
        <v>75983201</v>
      </c>
    </row>
    <row r="9" spans="1:3">
      <c r="A9" s="4" t="s">
        <v>64</v>
      </c>
      <c r="B9" s="6" t="n">
        <v>75983201</v>
      </c>
      <c r="C9" s="6" t="n">
        <v>7598320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67"/>
    <col customWidth="1" max="2" min="2" width="21"/>
  </cols>
  <sheetData>
    <row r="1" spans="1:2">
      <c r="A1" s="1" t="s">
        <v>232</v>
      </c>
      <c r="B1" s="2" t="s">
        <v>233</v>
      </c>
    </row>
    <row r="2" spans="1:2">
      <c r="A2" s="3" t="s">
        <v>218</v>
      </c>
    </row>
    <row r="3" spans="1:2">
      <c r="A3" s="4" t="s">
        <v>234</v>
      </c>
      <c r="B3" s="7" t="n">
        <v>0</v>
      </c>
    </row>
    <row r="4" spans="1:2">
      <c r="A4" s="4" t="s">
        <v>235</v>
      </c>
      <c r="B4" s="6" t="n">
        <v>0</v>
      </c>
    </row>
    <row r="5" spans="1:2">
      <c r="A5" s="4" t="s">
        <v>236</v>
      </c>
      <c r="B5" s="6" t="n">
        <v>327771</v>
      </c>
    </row>
    <row r="6" spans="1:2">
      <c r="A6" s="4" t="s">
        <v>237</v>
      </c>
      <c r="B6" s="6" t="n">
        <v>-7085</v>
      </c>
    </row>
    <row r="7" spans="1:2">
      <c r="A7" s="4" t="s">
        <v>222</v>
      </c>
      <c r="B7" s="6" t="n">
        <v>327771</v>
      </c>
    </row>
    <row r="8" spans="1:2">
      <c r="A8" s="4" t="s">
        <v>221</v>
      </c>
      <c r="B8" s="6" t="n">
        <v>-7085</v>
      </c>
    </row>
    <row r="9" spans="1:2">
      <c r="A9" s="4" t="s">
        <v>223</v>
      </c>
    </row>
    <row r="10" spans="1:2">
      <c r="A10" s="3" t="s">
        <v>218</v>
      </c>
    </row>
    <row r="11" spans="1:2">
      <c r="A11" s="4" t="s">
        <v>234</v>
      </c>
      <c r="B11" s="6" t="n">
        <v>0</v>
      </c>
    </row>
    <row r="12" spans="1:2">
      <c r="A12" s="4" t="s">
        <v>235</v>
      </c>
      <c r="B12" s="6" t="n">
        <v>0</v>
      </c>
    </row>
    <row r="13" spans="1:2">
      <c r="A13" s="4" t="s">
        <v>236</v>
      </c>
      <c r="B13" s="6" t="n">
        <v>70039</v>
      </c>
    </row>
    <row r="14" spans="1:2">
      <c r="A14" s="4" t="s">
        <v>237</v>
      </c>
      <c r="B14" s="6" t="n">
        <v>-2304</v>
      </c>
    </row>
    <row r="15" spans="1:2">
      <c r="A15" s="4" t="s">
        <v>222</v>
      </c>
      <c r="B15" s="6" t="n">
        <v>70039</v>
      </c>
    </row>
    <row r="16" spans="1:2">
      <c r="A16" s="4" t="s">
        <v>221</v>
      </c>
      <c r="B16" s="6" t="n">
        <v>-2304</v>
      </c>
    </row>
    <row r="17" spans="1:2">
      <c r="A17" s="4" t="s">
        <v>228</v>
      </c>
    </row>
    <row r="18" spans="1:2">
      <c r="A18" s="3" t="s">
        <v>218</v>
      </c>
    </row>
    <row r="19" spans="1:2">
      <c r="A19" s="4" t="s">
        <v>234</v>
      </c>
      <c r="B19" s="6" t="n">
        <v>0</v>
      </c>
    </row>
    <row r="20" spans="1:2">
      <c r="A20" s="4" t="s">
        <v>235</v>
      </c>
      <c r="B20" s="6" t="n">
        <v>0</v>
      </c>
    </row>
    <row r="21" spans="1:2">
      <c r="A21" s="4" t="s">
        <v>236</v>
      </c>
      <c r="B21" s="6" t="n">
        <v>257732</v>
      </c>
    </row>
    <row r="22" spans="1:2">
      <c r="A22" s="4" t="s">
        <v>237</v>
      </c>
      <c r="B22" s="6" t="n">
        <v>-4781</v>
      </c>
    </row>
    <row r="23" spans="1:2">
      <c r="A23" s="4" t="s">
        <v>222</v>
      </c>
      <c r="B23" s="6" t="n">
        <v>257732</v>
      </c>
    </row>
    <row r="24" spans="1:2">
      <c r="A24" s="4" t="s">
        <v>221</v>
      </c>
      <c r="B24" s="7" t="n">
        <v>-478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8"/>
    <col customWidth="1" max="2" min="2" width="15"/>
    <col customWidth="1" max="3" min="3" width="14"/>
  </cols>
  <sheetData>
    <row r="1" spans="1:3">
      <c r="A1" s="1" t="s">
        <v>238</v>
      </c>
      <c r="B1" s="2" t="s">
        <v>1</v>
      </c>
    </row>
    <row r="2" spans="1:3">
      <c r="B2" s="2" t="s">
        <v>2</v>
      </c>
      <c r="C2" s="2" t="s">
        <v>66</v>
      </c>
    </row>
    <row r="3" spans="1:3">
      <c r="A3" s="3" t="s">
        <v>218</v>
      </c>
    </row>
    <row r="4" spans="1:3">
      <c r="A4" s="4" t="s">
        <v>239</v>
      </c>
      <c r="B4" s="7" t="n">
        <v>12</v>
      </c>
      <c r="C4" s="7" t="n">
        <v>-3592</v>
      </c>
    </row>
    <row r="5" spans="1:3">
      <c r="A5" s="4" t="s">
        <v>240</v>
      </c>
      <c r="B5" s="7" t="n">
        <v>3955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2"/>
    <col customWidth="1" max="2" min="2" width="14"/>
    <col customWidth="1" max="3" min="3" width="14"/>
  </cols>
  <sheetData>
    <row r="1" spans="1:3">
      <c r="A1" s="1" t="s">
        <v>241</v>
      </c>
      <c r="B1" s="2" t="s">
        <v>2</v>
      </c>
      <c r="C1" s="2" t="s">
        <v>25</v>
      </c>
    </row>
    <row r="2" spans="1:3">
      <c r="A2" s="3" t="s">
        <v>242</v>
      </c>
    </row>
    <row r="3" spans="1:3">
      <c r="A3" s="4" t="s">
        <v>243</v>
      </c>
      <c r="B3" s="7" t="n">
        <v>39440</v>
      </c>
      <c r="C3" s="7" t="n">
        <v>40537</v>
      </c>
    </row>
    <row r="4" spans="1:3">
      <c r="A4" s="4" t="s">
        <v>244</v>
      </c>
      <c r="B4" s="6" t="n">
        <v>187465</v>
      </c>
      <c r="C4" s="6" t="n">
        <v>180902</v>
      </c>
    </row>
    <row r="5" spans="1:3">
      <c r="A5" s="4" t="s">
        <v>245</v>
      </c>
      <c r="B5" s="7" t="n">
        <v>226905</v>
      </c>
      <c r="C5" s="7" t="n">
        <v>221439</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74"/>
    <col customWidth="1" max="2" min="2" width="21"/>
    <col customWidth="1" max="3" min="3" width="21"/>
    <col customWidth="1" max="4" min="4" width="80"/>
    <col customWidth="1" max="5" min="5" width="21"/>
    <col customWidth="1" max="6" min="6" width="24"/>
  </cols>
  <sheetData>
    <row r="1" spans="1:6">
      <c r="A1" s="1" t="s">
        <v>246</v>
      </c>
      <c r="B1" s="2" t="s">
        <v>247</v>
      </c>
      <c r="D1" s="2" t="s">
        <v>1</v>
      </c>
      <c r="F1" s="2" t="s">
        <v>217</v>
      </c>
    </row>
    <row r="2" spans="1:6">
      <c r="B2" s="2" t="s">
        <v>248</v>
      </c>
      <c r="C2" s="2" t="s">
        <v>249</v>
      </c>
      <c r="D2" s="2" t="s">
        <v>233</v>
      </c>
      <c r="E2" s="2" t="s">
        <v>250</v>
      </c>
      <c r="F2" s="2" t="s">
        <v>251</v>
      </c>
    </row>
    <row r="3" spans="1:6">
      <c r="A3" s="3" t="s">
        <v>252</v>
      </c>
    </row>
    <row r="4" spans="1:6">
      <c r="A4" s="4" t="s">
        <v>253</v>
      </c>
      <c r="D4" s="7" t="n">
        <v>500000</v>
      </c>
    </row>
    <row r="5" spans="1:6">
      <c r="A5" s="4" t="s">
        <v>254</v>
      </c>
      <c r="D5" s="4" t="s">
        <v>255</v>
      </c>
    </row>
    <row r="6" spans="1:6">
      <c r="A6" s="4" t="s">
        <v>256</v>
      </c>
      <c r="B6" s="7" t="n">
        <v>1000000</v>
      </c>
    </row>
    <row r="7" spans="1:6">
      <c r="A7" s="4" t="s">
        <v>257</v>
      </c>
    </row>
    <row r="8" spans="1:6">
      <c r="A8" s="3" t="s">
        <v>252</v>
      </c>
    </row>
    <row r="9" spans="1:6">
      <c r="A9" s="4" t="s">
        <v>258</v>
      </c>
      <c r="D9" s="7" t="n">
        <v>42983</v>
      </c>
    </row>
    <row r="10" spans="1:6">
      <c r="A10" s="4" t="s">
        <v>259</v>
      </c>
    </row>
    <row r="11" spans="1:6">
      <c r="A11" s="3" t="s">
        <v>252</v>
      </c>
    </row>
    <row r="12" spans="1:6">
      <c r="A12" s="4" t="s">
        <v>260</v>
      </c>
      <c r="D12" s="7" t="n">
        <v>125000</v>
      </c>
      <c r="E12" s="7" t="n">
        <v>125000</v>
      </c>
    </row>
    <row r="13" spans="1:6">
      <c r="A13" s="4" t="s">
        <v>261</v>
      </c>
    </row>
    <row r="14" spans="1:6">
      <c r="A14" s="3" t="s">
        <v>252</v>
      </c>
    </row>
    <row r="15" spans="1:6">
      <c r="A15" s="4" t="s">
        <v>258</v>
      </c>
      <c r="C15" s="7" t="n">
        <v>15319</v>
      </c>
      <c r="F15" s="7" t="n">
        <v>10735</v>
      </c>
    </row>
    <row r="16" spans="1:6">
      <c r="A16" s="4" t="s">
        <v>262</v>
      </c>
      <c r="F16" s="6" t="n">
        <v>2500</v>
      </c>
    </row>
    <row r="17" spans="1:6">
      <c r="A17" s="4" t="s">
        <v>263</v>
      </c>
    </row>
    <row r="18" spans="1:6">
      <c r="A18" s="3" t="s">
        <v>252</v>
      </c>
    </row>
    <row r="19" spans="1:6">
      <c r="A19" s="4" t="s">
        <v>254</v>
      </c>
      <c r="D19" s="4" t="s">
        <v>264</v>
      </c>
    </row>
    <row r="20" spans="1:6">
      <c r="A20" s="4" t="s">
        <v>265</v>
      </c>
      <c r="D20" s="7" t="n">
        <v>101250</v>
      </c>
      <c r="E20" s="7" t="n">
        <v>975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r="A1" s="1" t="s">
        <v>266</v>
      </c>
      <c r="B1" s="2" t="s">
        <v>2</v>
      </c>
      <c r="C1" s="2" t="s">
        <v>25</v>
      </c>
    </row>
    <row r="2" spans="1:3">
      <c r="A2" s="4" t="s">
        <v>267</v>
      </c>
      <c r="B2" s="7" t="n">
        <v>42374</v>
      </c>
      <c r="C2" s="7" t="n">
        <v>42593</v>
      </c>
    </row>
    <row r="3" spans="1:3">
      <c r="A3" s="4" t="s">
        <v>268</v>
      </c>
      <c r="B3" s="6" t="n">
        <v>1710</v>
      </c>
      <c r="C3" s="6" t="n">
        <v>1589</v>
      </c>
    </row>
    <row r="4" spans="1:3">
      <c r="A4" s="4" t="s">
        <v>269</v>
      </c>
      <c r="B4" s="6" t="n">
        <v>591393</v>
      </c>
      <c r="C4" s="6" t="n">
        <v>1583740</v>
      </c>
    </row>
    <row r="5" spans="1:3">
      <c r="A5" s="4" t="s">
        <v>270</v>
      </c>
      <c r="B5" s="6" t="n">
        <v>4452374</v>
      </c>
      <c r="C5" s="6" t="n">
        <v>4453755</v>
      </c>
    </row>
    <row r="6" spans="1:3">
      <c r="A6" s="4" t="s">
        <v>271</v>
      </c>
      <c r="B6" s="6" t="n">
        <v>358820</v>
      </c>
      <c r="C6" s="6" t="n">
        <v>379985</v>
      </c>
    </row>
    <row r="7" spans="1:3">
      <c r="A7" s="4" t="s">
        <v>272</v>
      </c>
      <c r="B7" s="6" t="n">
        <v>137297</v>
      </c>
      <c r="C7" s="6" t="n">
        <v>136190</v>
      </c>
    </row>
    <row r="8" spans="1:3">
      <c r="A8" s="4" t="s">
        <v>273</v>
      </c>
      <c r="B8" s="6" t="n">
        <v>3170</v>
      </c>
      <c r="C8" s="6" t="n">
        <v>3922</v>
      </c>
    </row>
    <row r="9" spans="1:3">
      <c r="A9" s="4" t="s">
        <v>274</v>
      </c>
      <c r="B9" s="7" t="n">
        <v>5587138</v>
      </c>
      <c r="C9" s="7" t="n">
        <v>660177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M9"/>
  <sheetViews>
    <sheetView workbookViewId="0">
      <selection activeCell="A1" sqref="A1"/>
    </sheetView>
  </sheetViews>
  <sheetFormatPr baseColWidth="10" defaultRowHeight="15"/>
  <cols>
    <col customWidth="1" max="1" min="1" width="77"/>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275</v>
      </c>
      <c r="B1" s="2" t="s">
        <v>276</v>
      </c>
      <c r="C1" s="2" t="s">
        <v>277</v>
      </c>
      <c r="D1" s="2" t="s">
        <v>278</v>
      </c>
      <c r="E1" s="2" t="s">
        <v>279</v>
      </c>
      <c r="F1" s="2" t="s">
        <v>278</v>
      </c>
      <c r="G1" s="2" t="s">
        <v>280</v>
      </c>
      <c r="H1" s="2" t="s">
        <v>281</v>
      </c>
      <c r="I1" s="2" t="s">
        <v>282</v>
      </c>
      <c r="J1" s="2" t="s">
        <v>283</v>
      </c>
      <c r="K1" s="2" t="s">
        <v>233</v>
      </c>
      <c r="L1" s="2" t="s">
        <v>284</v>
      </c>
      <c r="M1" s="2" t="s">
        <v>285</v>
      </c>
    </row>
    <row r="2" spans="1:13">
      <c r="A2" s="3" t="s">
        <v>286</v>
      </c>
    </row>
    <row r="3" spans="1:13">
      <c r="A3" s="4" t="s">
        <v>287</v>
      </c>
      <c r="I3" s="7" t="n">
        <v>112500</v>
      </c>
      <c r="J3" s="11" t="n">
        <v>698896</v>
      </c>
    </row>
    <row r="4" spans="1:13">
      <c r="A4" s="4" t="s">
        <v>288</v>
      </c>
      <c r="B4" s="11" t="n">
        <v>1823787</v>
      </c>
      <c r="C4" s="11" t="n">
        <v>1123266</v>
      </c>
      <c r="D4" s="11" t="n">
        <v>827000</v>
      </c>
      <c r="E4" s="7" t="n">
        <v>199536</v>
      </c>
      <c r="F4" s="11" t="n">
        <v>1326916</v>
      </c>
      <c r="G4" s="7" t="n">
        <v>308000</v>
      </c>
      <c r="H4" s="11" t="n">
        <v>1912000</v>
      </c>
    </row>
    <row r="5" spans="1:13">
      <c r="A5" s="4" t="s">
        <v>289</v>
      </c>
      <c r="K5" s="7" t="n">
        <v>199536</v>
      </c>
      <c r="M5" s="7" t="n">
        <v>205087</v>
      </c>
    </row>
    <row r="6" spans="1:13">
      <c r="A6" s="4" t="s">
        <v>290</v>
      </c>
    </row>
    <row r="7" spans="1:13">
      <c r="A7" s="3" t="s">
        <v>286</v>
      </c>
    </row>
    <row r="8" spans="1:13">
      <c r="A8" s="4" t="s">
        <v>291</v>
      </c>
      <c r="I8" s="7" t="n">
        <v>766000</v>
      </c>
      <c r="J8" s="11" t="n">
        <v>4758600</v>
      </c>
    </row>
    <row r="9" spans="1:13">
      <c r="A9" s="4" t="s">
        <v>289</v>
      </c>
      <c r="K9" s="7" t="n">
        <v>199536</v>
      </c>
      <c r="L9" s="11" t="n">
        <v>132691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2"/>
    <col customWidth="1" max="2" min="2" width="20"/>
    <col customWidth="1" max="3" min="3" width="20"/>
  </cols>
  <sheetData>
    <row r="1" spans="1:3">
      <c r="A1" s="1" t="s">
        <v>292</v>
      </c>
      <c r="B1" s="2" t="s">
        <v>217</v>
      </c>
    </row>
    <row r="2" spans="1:3">
      <c r="B2" s="2" t="s">
        <v>25</v>
      </c>
      <c r="C2" s="2" t="s">
        <v>293</v>
      </c>
    </row>
    <row r="3" spans="1:3">
      <c r="A3" s="4" t="s">
        <v>294</v>
      </c>
    </row>
    <row r="4" spans="1:3">
      <c r="A4" s="3" t="s">
        <v>295</v>
      </c>
    </row>
    <row r="5" spans="1:3">
      <c r="A5" s="4" t="s">
        <v>296</v>
      </c>
      <c r="B5" s="7" t="n">
        <v>462170</v>
      </c>
      <c r="C5" s="7" t="n">
        <v>503200</v>
      </c>
    </row>
    <row r="6" spans="1:3">
      <c r="A6" s="4" t="s">
        <v>297</v>
      </c>
      <c r="B6" s="4" t="s">
        <v>298</v>
      </c>
      <c r="C6" s="4" t="s">
        <v>298</v>
      </c>
    </row>
    <row r="7" spans="1:3">
      <c r="A7" s="4" t="s">
        <v>299</v>
      </c>
      <c r="B7" s="4" t="s">
        <v>300</v>
      </c>
      <c r="C7" s="4" t="s">
        <v>300</v>
      </c>
    </row>
    <row r="8" spans="1:3">
      <c r="A8" s="4" t="s">
        <v>301</v>
      </c>
    </row>
    <row r="9" spans="1:3">
      <c r="A9" s="3" t="s">
        <v>295</v>
      </c>
    </row>
    <row r="10" spans="1:3">
      <c r="A10" s="4" t="s">
        <v>302</v>
      </c>
      <c r="B10" s="7" t="n">
        <v>52126</v>
      </c>
      <c r="C10" s="7" t="n">
        <v>5675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3"/>
    <col customWidth="1" max="2" min="2" width="15"/>
    <col customWidth="1" max="3" min="3" width="14"/>
  </cols>
  <sheetData>
    <row r="1" spans="1:3">
      <c r="A1" s="1" t="s">
        <v>303</v>
      </c>
      <c r="B1" s="2" t="s">
        <v>1</v>
      </c>
    </row>
    <row r="2" spans="1:3">
      <c r="B2" s="2" t="s">
        <v>2</v>
      </c>
      <c r="C2" s="2" t="s">
        <v>66</v>
      </c>
    </row>
    <row r="3" spans="1:3">
      <c r="A3" s="3" t="s">
        <v>304</v>
      </c>
    </row>
    <row r="4" spans="1:3">
      <c r="A4" s="4" t="s">
        <v>305</v>
      </c>
      <c r="B4" s="7" t="n">
        <v>0</v>
      </c>
      <c r="C4" s="7" t="n">
        <v>0</v>
      </c>
    </row>
    <row r="5" spans="1:3">
      <c r="A5" s="4" t="s">
        <v>306</v>
      </c>
      <c r="B5" s="6" t="n">
        <v>2869</v>
      </c>
      <c r="C5" s="6" t="n">
        <v>0</v>
      </c>
    </row>
    <row r="6" spans="1:3">
      <c r="A6" s="4" t="s">
        <v>307</v>
      </c>
      <c r="B6" s="6" t="n">
        <v>0</v>
      </c>
      <c r="C6" s="6" t="n">
        <v>0</v>
      </c>
    </row>
    <row r="7" spans="1:3">
      <c r="A7" s="4" t="s">
        <v>308</v>
      </c>
      <c r="B7" s="6" t="n">
        <v>0</v>
      </c>
      <c r="C7" s="6" t="n">
        <v>0</v>
      </c>
    </row>
    <row r="8" spans="1:3">
      <c r="A8" s="4" t="s">
        <v>88</v>
      </c>
      <c r="B8" s="7" t="n">
        <v>2869</v>
      </c>
      <c r="C8" s="7"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4"/>
    <col customWidth="1" max="2" min="2" width="15"/>
    <col customWidth="1" max="3" min="3" width="14"/>
  </cols>
  <sheetData>
    <row r="1" spans="1:3">
      <c r="A1" s="1" t="s">
        <v>309</v>
      </c>
      <c r="B1" s="2" t="s">
        <v>1</v>
      </c>
    </row>
    <row r="2" spans="1:3">
      <c r="B2" s="2" t="s">
        <v>2</v>
      </c>
      <c r="C2" s="2" t="s">
        <v>66</v>
      </c>
    </row>
    <row r="3" spans="1:3">
      <c r="A3" s="3" t="s">
        <v>310</v>
      </c>
    </row>
    <row r="4" spans="1:3">
      <c r="A4" s="4" t="s">
        <v>311</v>
      </c>
      <c r="B4" s="7" t="n">
        <v>-431056</v>
      </c>
      <c r="C4" s="7" t="n">
        <v>-529610</v>
      </c>
    </row>
    <row r="5" spans="1:3">
      <c r="A5" s="4" t="s">
        <v>312</v>
      </c>
      <c r="B5" s="6" t="n">
        <v>2869</v>
      </c>
      <c r="C5" s="6" t="n">
        <v>0</v>
      </c>
    </row>
    <row r="6" spans="1:3">
      <c r="A6" s="4" t="s">
        <v>313</v>
      </c>
      <c r="B6" s="6" t="n">
        <v>430765</v>
      </c>
      <c r="C6" s="6" t="n">
        <v>528747</v>
      </c>
    </row>
    <row r="7" spans="1:3">
      <c r="A7" s="4" t="s">
        <v>314</v>
      </c>
      <c r="B7" s="6" t="n">
        <v>291</v>
      </c>
      <c r="C7" s="6" t="n">
        <v>863</v>
      </c>
    </row>
    <row r="8" spans="1:3">
      <c r="A8" s="4" t="s">
        <v>88</v>
      </c>
      <c r="B8" s="7" t="n">
        <v>2869</v>
      </c>
      <c r="C8" s="7"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0"/>
    <col customWidth="1" max="2" min="2" width="80"/>
  </cols>
  <sheetData>
    <row r="1" spans="1:2">
      <c r="A1" s="1" t="s">
        <v>315</v>
      </c>
      <c r="B1" s="2" t="s">
        <v>1</v>
      </c>
    </row>
    <row r="2" spans="1:2">
      <c r="B2" s="2" t="s">
        <v>2</v>
      </c>
    </row>
    <row r="3" spans="1:2">
      <c r="A3" s="3" t="s">
        <v>310</v>
      </c>
    </row>
    <row r="4" spans="1:2">
      <c r="A4" s="4" t="s">
        <v>316</v>
      </c>
      <c r="B4" s="4" t="s">
        <v>317</v>
      </c>
    </row>
    <row r="5" spans="1:2">
      <c r="A5" s="4" t="s">
        <v>318</v>
      </c>
    </row>
    <row r="6" spans="1:2">
      <c r="A6" s="3" t="s">
        <v>310</v>
      </c>
    </row>
    <row r="7" spans="1:2">
      <c r="A7" s="4" t="s">
        <v>319</v>
      </c>
      <c r="B7" s="4" t="s">
        <v>320</v>
      </c>
    </row>
    <row r="8" spans="1:2">
      <c r="A8" s="4" t="s">
        <v>321</v>
      </c>
    </row>
    <row r="9" spans="1:2">
      <c r="A9" s="3" t="s">
        <v>310</v>
      </c>
    </row>
    <row r="10" spans="1:2">
      <c r="A10" s="4" t="s">
        <v>322</v>
      </c>
      <c r="B10" s="4" t="s">
        <v>323</v>
      </c>
    </row>
    <row r="11" spans="1:2">
      <c r="A11" s="4" t="s">
        <v>324</v>
      </c>
    </row>
    <row r="12" spans="1:2">
      <c r="A12" s="3" t="s">
        <v>310</v>
      </c>
    </row>
    <row r="13" spans="1:2">
      <c r="A13" s="4" t="s">
        <v>322</v>
      </c>
      <c r="B13" s="4" t="s">
        <v>3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5</v>
      </c>
      <c r="B1" s="2" t="s">
        <v>1</v>
      </c>
    </row>
    <row r="2" spans="1:3">
      <c r="B2" s="2" t="s">
        <v>2</v>
      </c>
      <c r="C2" s="2" t="s">
        <v>66</v>
      </c>
    </row>
    <row r="3" spans="1:3">
      <c r="A3" s="4" t="s">
        <v>67</v>
      </c>
      <c r="B3" s="7" t="n">
        <v>86231</v>
      </c>
      <c r="C3" s="7" t="n">
        <v>76316</v>
      </c>
    </row>
    <row r="4" spans="1:3">
      <c r="A4" s="4" t="s">
        <v>68</v>
      </c>
      <c r="B4" s="6" t="n">
        <v>6424</v>
      </c>
      <c r="C4" s="6" t="n">
        <v>24051</v>
      </c>
    </row>
    <row r="5" spans="1:3">
      <c r="A5" s="4" t="s">
        <v>69</v>
      </c>
      <c r="B5" s="6" t="n">
        <v>92655</v>
      </c>
      <c r="C5" s="6" t="n">
        <v>100367</v>
      </c>
    </row>
    <row r="6" spans="1:3">
      <c r="A6" s="4" t="s">
        <v>70</v>
      </c>
      <c r="B6" s="6" t="n">
        <v>54785</v>
      </c>
      <c r="C6" s="6" t="n">
        <v>48068</v>
      </c>
    </row>
    <row r="7" spans="1:3">
      <c r="A7" s="4" t="s">
        <v>71</v>
      </c>
      <c r="B7" s="6" t="n">
        <v>257</v>
      </c>
      <c r="C7" s="6" t="n">
        <v>175</v>
      </c>
    </row>
    <row r="8" spans="1:3">
      <c r="A8" s="4" t="s">
        <v>72</v>
      </c>
      <c r="B8" s="6" t="n">
        <v>55042</v>
      </c>
      <c r="C8" s="6" t="n">
        <v>48243</v>
      </c>
    </row>
    <row r="9" spans="1:3">
      <c r="A9" s="4" t="s">
        <v>73</v>
      </c>
      <c r="B9" s="6" t="n">
        <v>37613</v>
      </c>
      <c r="C9" s="6" t="n">
        <v>52124</v>
      </c>
    </row>
    <row r="10" spans="1:3">
      <c r="A10" s="3" t="s">
        <v>74</v>
      </c>
    </row>
    <row r="11" spans="1:3">
      <c r="A11" s="4" t="s">
        <v>75</v>
      </c>
      <c r="B11" s="6" t="n">
        <v>1091620</v>
      </c>
      <c r="C11" s="6" t="n">
        <v>1345197</v>
      </c>
    </row>
    <row r="12" spans="1:3">
      <c r="A12" s="4" t="s">
        <v>76</v>
      </c>
      <c r="B12" s="6" t="n">
        <v>9572</v>
      </c>
      <c r="C12" s="6" t="n">
        <v>6409</v>
      </c>
    </row>
    <row r="13" spans="1:3">
      <c r="A13" s="4" t="s">
        <v>77</v>
      </c>
      <c r="B13" s="6" t="n">
        <v>125000</v>
      </c>
      <c r="C13" s="6" t="n">
        <v>125000</v>
      </c>
    </row>
    <row r="14" spans="1:3">
      <c r="A14" s="4" t="s">
        <v>78</v>
      </c>
      <c r="B14" s="6" t="n">
        <v>1226192</v>
      </c>
      <c r="C14" s="6" t="n">
        <v>1476606</v>
      </c>
    </row>
    <row r="15" spans="1:3">
      <c r="A15" s="4" t="s">
        <v>79</v>
      </c>
      <c r="B15" s="6" t="n">
        <v>-1188579</v>
      </c>
      <c r="C15" s="6" t="n">
        <v>-1424482</v>
      </c>
    </row>
    <row r="16" spans="1:3">
      <c r="A16" s="3" t="s">
        <v>80</v>
      </c>
    </row>
    <row r="17" spans="1:3">
      <c r="A17" s="4" t="s">
        <v>81</v>
      </c>
      <c r="B17" s="6" t="n">
        <v>12391</v>
      </c>
      <c r="C17" s="6" t="n">
        <v>20739</v>
      </c>
    </row>
    <row r="18" spans="1:3">
      <c r="A18" s="4" t="s">
        <v>82</v>
      </c>
      <c r="B18" s="6" t="n">
        <v>-2953</v>
      </c>
      <c r="C18" s="6" t="n">
        <v>-42913</v>
      </c>
    </row>
    <row r="19" spans="1:3">
      <c r="A19" s="4" t="s">
        <v>83</v>
      </c>
      <c r="B19" s="6" t="n">
        <v>12</v>
      </c>
      <c r="C19" s="6" t="n">
        <v>-3592</v>
      </c>
    </row>
    <row r="20" spans="1:3">
      <c r="A20" s="4" t="s">
        <v>84</v>
      </c>
      <c r="B20" s="6" t="n">
        <v>-804</v>
      </c>
      <c r="C20" s="6" t="n">
        <v>-408</v>
      </c>
    </row>
    <row r="21" spans="1:3">
      <c r="A21" s="4" t="s">
        <v>85</v>
      </c>
      <c r="B21" s="6" t="n">
        <v>12937</v>
      </c>
      <c r="C21" s="6" t="n">
        <v>17057</v>
      </c>
    </row>
    <row r="22" spans="1:3">
      <c r="A22" s="4" t="s">
        <v>86</v>
      </c>
      <c r="B22" s="6" t="n">
        <v>21583</v>
      </c>
      <c r="C22" s="6" t="n">
        <v>-9117</v>
      </c>
    </row>
    <row r="23" spans="1:3">
      <c r="A23" s="4" t="s">
        <v>87</v>
      </c>
      <c r="B23" s="6" t="n">
        <v>-1166996</v>
      </c>
      <c r="C23" s="6" t="n">
        <v>-1433599</v>
      </c>
    </row>
    <row r="24" spans="1:3">
      <c r="A24" s="4" t="s">
        <v>88</v>
      </c>
      <c r="B24" s="6" t="n">
        <v>2869</v>
      </c>
      <c r="C24" s="6" t="n">
        <v>0</v>
      </c>
    </row>
    <row r="25" spans="1:3">
      <c r="A25" s="4" t="s">
        <v>89</v>
      </c>
      <c r="B25" s="6" t="n">
        <v>-1169865</v>
      </c>
      <c r="C25" s="6" t="n">
        <v>-1433599</v>
      </c>
    </row>
    <row r="26" spans="1:3">
      <c r="A26" s="4" t="s">
        <v>90</v>
      </c>
      <c r="B26" s="6" t="n">
        <v>1980</v>
      </c>
      <c r="C26" s="6" t="n">
        <v>2221</v>
      </c>
    </row>
    <row r="27" spans="1:3">
      <c r="A27" s="4" t="s">
        <v>91</v>
      </c>
      <c r="B27" s="7" t="n">
        <v>-1167885</v>
      </c>
      <c r="C27" s="7" t="n">
        <v>-1431378</v>
      </c>
    </row>
    <row r="28" spans="1:3">
      <c r="A28" s="3" t="s">
        <v>92</v>
      </c>
    </row>
    <row r="29" spans="1:3">
      <c r="A29" s="4" t="s">
        <v>93</v>
      </c>
      <c r="B29" s="10" t="n">
        <v>-0.02</v>
      </c>
      <c r="C29" s="10" t="n">
        <v>-0.02</v>
      </c>
    </row>
    <row r="30" spans="1:3">
      <c r="A30" s="3" t="s">
        <v>94</v>
      </c>
    </row>
    <row r="31" spans="1:3">
      <c r="A31" s="4" t="s">
        <v>93</v>
      </c>
      <c r="B31" s="10" t="n">
        <v>-0.02</v>
      </c>
      <c r="C31" s="10" t="n">
        <v>-0.02</v>
      </c>
    </row>
    <row r="32" spans="1:3">
      <c r="A32" s="3" t="s">
        <v>95</v>
      </c>
    </row>
    <row r="33" spans="1:3">
      <c r="A33" s="4" t="s">
        <v>93</v>
      </c>
      <c r="B33" s="6" t="n">
        <v>75983201</v>
      </c>
      <c r="C33" s="6" t="n">
        <v>759832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45"/>
    <col customWidth="1" max="2" min="2" width="15"/>
    <col customWidth="1" max="3" min="3" width="14"/>
  </cols>
  <sheetData>
    <row r="1" spans="1:3">
      <c r="A1" s="1" t="s">
        <v>326</v>
      </c>
      <c r="B1" s="2" t="s">
        <v>1</v>
      </c>
    </row>
    <row r="2" spans="1:3">
      <c r="B2" s="2" t="s">
        <v>2</v>
      </c>
      <c r="C2" s="2" t="s">
        <v>66</v>
      </c>
    </row>
    <row r="3" spans="1:3">
      <c r="A3" s="3" t="s">
        <v>327</v>
      </c>
    </row>
    <row r="4" spans="1:3">
      <c r="A4" s="4" t="s">
        <v>69</v>
      </c>
      <c r="B4" s="7" t="n">
        <v>92655</v>
      </c>
      <c r="C4" s="7" t="n">
        <v>100367</v>
      </c>
    </row>
    <row r="5" spans="1:3">
      <c r="A5" s="4" t="s">
        <v>72</v>
      </c>
      <c r="B5" s="6" t="n">
        <v>-55042</v>
      </c>
      <c r="C5" s="6" t="n">
        <v>-48243</v>
      </c>
    </row>
    <row r="6" spans="1:3">
      <c r="A6" s="4" t="s">
        <v>73</v>
      </c>
      <c r="B6" s="6" t="n">
        <v>37613</v>
      </c>
      <c r="C6" s="6" t="n">
        <v>52124</v>
      </c>
    </row>
    <row r="7" spans="1:3">
      <c r="A7" s="3" t="s">
        <v>74</v>
      </c>
    </row>
    <row r="8" spans="1:3">
      <c r="A8" s="4" t="s">
        <v>75</v>
      </c>
      <c r="B8" s="6" t="n">
        <v>1091620</v>
      </c>
      <c r="C8" s="6" t="n">
        <v>1345197</v>
      </c>
    </row>
    <row r="9" spans="1:3">
      <c r="A9" s="4" t="s">
        <v>76</v>
      </c>
      <c r="B9" s="6" t="n">
        <v>9572</v>
      </c>
      <c r="C9" s="6" t="n">
        <v>6409</v>
      </c>
    </row>
    <row r="10" spans="1:3">
      <c r="A10" s="4" t="s">
        <v>328</v>
      </c>
      <c r="B10" s="6" t="n">
        <v>125000</v>
      </c>
      <c r="C10" s="6" t="n">
        <v>125000</v>
      </c>
    </row>
    <row r="11" spans="1:3">
      <c r="A11" s="4" t="s">
        <v>78</v>
      </c>
      <c r="B11" s="6" t="n">
        <v>1226192</v>
      </c>
      <c r="C11" s="6" t="n">
        <v>1476606</v>
      </c>
    </row>
    <row r="12" spans="1:3">
      <c r="A12" s="4" t="s">
        <v>329</v>
      </c>
      <c r="B12" s="6" t="n">
        <v>-1188579</v>
      </c>
      <c r="C12" s="6" t="n">
        <v>-1424482</v>
      </c>
    </row>
    <row r="13" spans="1:3">
      <c r="A13" s="4" t="s">
        <v>80</v>
      </c>
      <c r="B13" s="6" t="n">
        <v>21583</v>
      </c>
      <c r="C13" s="6" t="n">
        <v>-9117</v>
      </c>
    </row>
    <row r="14" spans="1:3">
      <c r="A14" s="4" t="s">
        <v>330</v>
      </c>
      <c r="B14" s="6" t="n">
        <v>2869</v>
      </c>
      <c r="C14" s="6" t="n">
        <v>0</v>
      </c>
    </row>
    <row r="15" spans="1:3">
      <c r="A15" s="4" t="s">
        <v>331</v>
      </c>
      <c r="B15" s="6" t="n">
        <v>-1169865</v>
      </c>
      <c r="C15" s="6" t="n">
        <v>-1433599</v>
      </c>
    </row>
    <row r="16" spans="1:3">
      <c r="A16" s="4" t="s">
        <v>332</v>
      </c>
      <c r="B16" s="6" t="n">
        <v>10060700</v>
      </c>
      <c r="C16" s="6" t="n">
        <v>840458</v>
      </c>
    </row>
    <row r="17" spans="1:3">
      <c r="A17" s="4" t="s">
        <v>333</v>
      </c>
      <c r="B17" s="6" t="n">
        <v>1659</v>
      </c>
      <c r="C17" s="6" t="n">
        <v>0</v>
      </c>
    </row>
    <row r="18" spans="1:3">
      <c r="A18" s="4" t="s">
        <v>334</v>
      </c>
    </row>
    <row r="19" spans="1:3">
      <c r="A19" s="3" t="s">
        <v>327</v>
      </c>
    </row>
    <row r="20" spans="1:3">
      <c r="A20" s="4" t="s">
        <v>69</v>
      </c>
      <c r="B20" s="6" t="n">
        <v>92655</v>
      </c>
      <c r="C20" s="6" t="n">
        <v>100367</v>
      </c>
    </row>
    <row r="21" spans="1:3">
      <c r="A21" s="4" t="s">
        <v>72</v>
      </c>
      <c r="B21" s="6" t="n">
        <v>-55042</v>
      </c>
      <c r="C21" s="6" t="n">
        <v>-48243</v>
      </c>
    </row>
    <row r="22" spans="1:3">
      <c r="A22" s="4" t="s">
        <v>73</v>
      </c>
      <c r="B22" s="6" t="n">
        <v>37613</v>
      </c>
      <c r="C22" s="6" t="n">
        <v>52124</v>
      </c>
    </row>
    <row r="23" spans="1:3">
      <c r="A23" s="3" t="s">
        <v>74</v>
      </c>
    </row>
    <row r="24" spans="1:3">
      <c r="A24" s="4" t="s">
        <v>75</v>
      </c>
      <c r="B24" s="6" t="n">
        <v>419925</v>
      </c>
      <c r="C24" s="6" t="n">
        <v>449386</v>
      </c>
    </row>
    <row r="25" spans="1:3">
      <c r="A25" s="4" t="s">
        <v>76</v>
      </c>
      <c r="B25" s="6" t="n">
        <v>9572</v>
      </c>
      <c r="C25" s="6" t="n">
        <v>6409</v>
      </c>
    </row>
    <row r="26" spans="1:3">
      <c r="A26" s="4" t="s">
        <v>328</v>
      </c>
      <c r="B26" s="6" t="n">
        <v>125000</v>
      </c>
      <c r="C26" s="6" t="n">
        <v>125000</v>
      </c>
    </row>
    <row r="27" spans="1:3">
      <c r="A27" s="4" t="s">
        <v>78</v>
      </c>
      <c r="B27" s="6" t="n">
        <v>554497</v>
      </c>
      <c r="C27" s="6" t="n">
        <v>580795</v>
      </c>
    </row>
    <row r="28" spans="1:3">
      <c r="A28" s="4" t="s">
        <v>329</v>
      </c>
      <c r="B28" s="6" t="n">
        <v>-516884</v>
      </c>
      <c r="C28" s="6" t="n">
        <v>-528671</v>
      </c>
    </row>
    <row r="29" spans="1:3">
      <c r="A29" s="4" t="s">
        <v>80</v>
      </c>
      <c r="B29" s="6" t="n">
        <v>21992</v>
      </c>
      <c r="C29" s="6" t="n">
        <v>26505</v>
      </c>
    </row>
    <row r="30" spans="1:3">
      <c r="A30" s="4" t="s">
        <v>330</v>
      </c>
      <c r="B30" s="6" t="n">
        <v>0</v>
      </c>
      <c r="C30" s="6" t="n">
        <v>0</v>
      </c>
    </row>
    <row r="31" spans="1:3">
      <c r="A31" s="4" t="s">
        <v>331</v>
      </c>
      <c r="B31" s="6" t="n">
        <v>-494892</v>
      </c>
      <c r="C31" s="6" t="n">
        <v>-502166</v>
      </c>
    </row>
    <row r="32" spans="1:3">
      <c r="A32" s="4" t="s">
        <v>332</v>
      </c>
      <c r="B32" s="6" t="n">
        <v>1078</v>
      </c>
      <c r="C32" s="6" t="n">
        <v>2640</v>
      </c>
    </row>
    <row r="33" spans="1:3">
      <c r="A33" s="4" t="s">
        <v>333</v>
      </c>
      <c r="B33" s="6" t="n">
        <v>0</v>
      </c>
      <c r="C33" s="6" t="n">
        <v>0</v>
      </c>
    </row>
    <row r="34" spans="1:3">
      <c r="A34" s="4" t="s">
        <v>335</v>
      </c>
    </row>
    <row r="35" spans="1:3">
      <c r="A35" s="3" t="s">
        <v>327</v>
      </c>
    </row>
    <row r="36" spans="1:3">
      <c r="A36" s="4" t="s">
        <v>69</v>
      </c>
      <c r="B36" s="6" t="n">
        <v>0</v>
      </c>
      <c r="C36" s="6" t="n">
        <v>0</v>
      </c>
    </row>
    <row r="37" spans="1:3">
      <c r="A37" s="4" t="s">
        <v>72</v>
      </c>
      <c r="B37" s="6" t="n">
        <v>0</v>
      </c>
      <c r="C37" s="6" t="n">
        <v>0</v>
      </c>
    </row>
    <row r="38" spans="1:3">
      <c r="A38" s="4" t="s">
        <v>73</v>
      </c>
      <c r="B38" s="6" t="n">
        <v>0</v>
      </c>
      <c r="C38" s="6" t="n">
        <v>0</v>
      </c>
    </row>
    <row r="39" spans="1:3">
      <c r="A39" s="3" t="s">
        <v>74</v>
      </c>
    </row>
    <row r="40" spans="1:3">
      <c r="A40" s="4" t="s">
        <v>75</v>
      </c>
      <c r="B40" s="6" t="n">
        <v>47852</v>
      </c>
      <c r="C40" s="6" t="n">
        <v>46514</v>
      </c>
    </row>
    <row r="41" spans="1:3">
      <c r="A41" s="4" t="s">
        <v>76</v>
      </c>
      <c r="B41" s="6" t="n">
        <v>0</v>
      </c>
      <c r="C41" s="6" t="n">
        <v>0</v>
      </c>
    </row>
    <row r="42" spans="1:3">
      <c r="A42" s="4" t="s">
        <v>328</v>
      </c>
      <c r="B42" s="6" t="n">
        <v>0</v>
      </c>
      <c r="C42" s="6" t="n">
        <v>0</v>
      </c>
    </row>
    <row r="43" spans="1:3">
      <c r="A43" s="4" t="s">
        <v>78</v>
      </c>
      <c r="B43" s="6" t="n">
        <v>47852</v>
      </c>
      <c r="C43" s="6" t="n">
        <v>46514</v>
      </c>
    </row>
    <row r="44" spans="1:3">
      <c r="A44" s="4" t="s">
        <v>329</v>
      </c>
      <c r="B44" s="6" t="n">
        <v>-47852</v>
      </c>
      <c r="C44" s="6" t="n">
        <v>-46514</v>
      </c>
    </row>
    <row r="45" spans="1:3">
      <c r="A45" s="4" t="s">
        <v>80</v>
      </c>
      <c r="B45" s="6" t="n">
        <v>0</v>
      </c>
      <c r="C45" s="6" t="n">
        <v>0</v>
      </c>
    </row>
    <row r="46" spans="1:3">
      <c r="A46" s="4" t="s">
        <v>330</v>
      </c>
      <c r="B46" s="6" t="n">
        <v>0</v>
      </c>
      <c r="C46" s="6" t="n">
        <v>0</v>
      </c>
    </row>
    <row r="47" spans="1:3">
      <c r="A47" s="4" t="s">
        <v>331</v>
      </c>
      <c r="B47" s="6" t="n">
        <v>-47852</v>
      </c>
      <c r="C47" s="6" t="n">
        <v>-46514</v>
      </c>
    </row>
    <row r="48" spans="1:3">
      <c r="A48" s="4" t="s">
        <v>332</v>
      </c>
      <c r="B48" s="6" t="n">
        <v>645780</v>
      </c>
      <c r="C48" s="6" t="n">
        <v>836722</v>
      </c>
    </row>
    <row r="49" spans="1:3">
      <c r="A49" s="4" t="s">
        <v>333</v>
      </c>
      <c r="B49" s="6" t="n">
        <v>0</v>
      </c>
      <c r="C49" s="6" t="n">
        <v>0</v>
      </c>
    </row>
    <row r="50" spans="1:3">
      <c r="A50" s="4" t="s">
        <v>336</v>
      </c>
    </row>
    <row r="51" spans="1:3">
      <c r="A51" s="3" t="s">
        <v>327</v>
      </c>
    </row>
    <row r="52" spans="1:3">
      <c r="A52" s="4" t="s">
        <v>69</v>
      </c>
      <c r="B52" s="6" t="n">
        <v>0</v>
      </c>
      <c r="C52" s="6" t="n">
        <v>0</v>
      </c>
    </row>
    <row r="53" spans="1:3">
      <c r="A53" s="4" t="s">
        <v>72</v>
      </c>
      <c r="B53" s="6" t="n">
        <v>0</v>
      </c>
      <c r="C53" s="6" t="n">
        <v>0</v>
      </c>
    </row>
    <row r="54" spans="1:3">
      <c r="A54" s="4" t="s">
        <v>73</v>
      </c>
      <c r="B54" s="6" t="n">
        <v>0</v>
      </c>
      <c r="C54" s="6" t="n">
        <v>0</v>
      </c>
    </row>
    <row r="55" spans="1:3">
      <c r="A55" s="3" t="s">
        <v>74</v>
      </c>
    </row>
    <row r="56" spans="1:3">
      <c r="A56" s="4" t="s">
        <v>75</v>
      </c>
      <c r="B56" s="6" t="n">
        <v>623843</v>
      </c>
      <c r="C56" s="6" t="n">
        <v>849297</v>
      </c>
    </row>
    <row r="57" spans="1:3">
      <c r="A57" s="4" t="s">
        <v>76</v>
      </c>
      <c r="B57" s="6" t="n">
        <v>0</v>
      </c>
      <c r="C57" s="6" t="n">
        <v>0</v>
      </c>
    </row>
    <row r="58" spans="1:3">
      <c r="A58" s="4" t="s">
        <v>328</v>
      </c>
      <c r="B58" s="6" t="n">
        <v>0</v>
      </c>
      <c r="C58" s="6" t="n">
        <v>0</v>
      </c>
    </row>
    <row r="59" spans="1:3">
      <c r="A59" s="4" t="s">
        <v>78</v>
      </c>
      <c r="B59" s="6" t="n">
        <v>623843</v>
      </c>
      <c r="C59" s="6" t="n">
        <v>849297</v>
      </c>
    </row>
    <row r="60" spans="1:3">
      <c r="A60" s="4" t="s">
        <v>329</v>
      </c>
      <c r="B60" s="6" t="n">
        <v>-623843</v>
      </c>
      <c r="C60" s="6" t="n">
        <v>-849297</v>
      </c>
    </row>
    <row r="61" spans="1:3">
      <c r="A61" s="4" t="s">
        <v>80</v>
      </c>
      <c r="B61" s="6" t="n">
        <v>-409</v>
      </c>
      <c r="C61" s="6" t="n">
        <v>-35622</v>
      </c>
    </row>
    <row r="62" spans="1:3">
      <c r="A62" s="4" t="s">
        <v>330</v>
      </c>
      <c r="B62" s="6" t="n">
        <v>-2869</v>
      </c>
      <c r="C62" s="6" t="n">
        <v>0</v>
      </c>
    </row>
    <row r="63" spans="1:3">
      <c r="A63" s="4" t="s">
        <v>331</v>
      </c>
      <c r="B63" s="6" t="n">
        <v>-627121</v>
      </c>
      <c r="C63" s="6" t="n">
        <v>-884919</v>
      </c>
    </row>
    <row r="64" spans="1:3">
      <c r="A64" s="4" t="s">
        <v>332</v>
      </c>
      <c r="B64" s="6" t="n">
        <v>9413842</v>
      </c>
      <c r="C64" s="6" t="n">
        <v>1096</v>
      </c>
    </row>
    <row r="65" spans="1:3">
      <c r="A65" s="4" t="s">
        <v>333</v>
      </c>
      <c r="B65" s="7" t="n">
        <v>1659</v>
      </c>
      <c r="C65" s="7"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V23"/>
  <sheetViews>
    <sheetView workbookViewId="0">
      <selection activeCell="A1" sqref="A1"/>
    </sheetView>
  </sheetViews>
  <sheetFormatPr baseColWidth="10" defaultRowHeight="15"/>
  <cols>
    <col customWidth="1" max="1" min="1" width="56"/>
    <col customWidth="1" max="2" min="2" width="21"/>
    <col customWidth="1" max="3" min="3" width="21"/>
    <col customWidth="1" max="4" min="4" width="21"/>
    <col customWidth="1" max="5" min="5" width="17"/>
    <col customWidth="1" max="6" min="6" width="21"/>
    <col customWidth="1" max="7" min="7" width="37"/>
    <col customWidth="1" max="8" min="8" width="37"/>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17"/>
  </cols>
  <sheetData>
    <row r="1" spans="1:22">
      <c r="A1" s="1" t="s">
        <v>337</v>
      </c>
      <c r="B1" s="2" t="s">
        <v>338</v>
      </c>
      <c r="C1" s="2" t="s">
        <v>339</v>
      </c>
      <c r="D1" s="2" t="s">
        <v>340</v>
      </c>
      <c r="E1" s="2" t="s">
        <v>341</v>
      </c>
      <c r="F1" s="2" t="s">
        <v>276</v>
      </c>
      <c r="G1" s="2" t="s">
        <v>342</v>
      </c>
      <c r="H1" s="2" t="s">
        <v>343</v>
      </c>
      <c r="I1" s="2" t="s">
        <v>277</v>
      </c>
      <c r="J1" s="2" t="s">
        <v>344</v>
      </c>
      <c r="K1" s="2" t="s">
        <v>278</v>
      </c>
      <c r="L1" s="2" t="s">
        <v>279</v>
      </c>
      <c r="M1" s="2" t="s">
        <v>278</v>
      </c>
      <c r="N1" s="2" t="s">
        <v>345</v>
      </c>
      <c r="O1" s="2" t="s">
        <v>280</v>
      </c>
      <c r="P1" s="2" t="s">
        <v>281</v>
      </c>
      <c r="Q1" s="2" t="s">
        <v>346</v>
      </c>
      <c r="R1" s="2" t="s">
        <v>347</v>
      </c>
      <c r="S1" s="2" t="s">
        <v>348</v>
      </c>
      <c r="T1" s="2" t="s">
        <v>282</v>
      </c>
      <c r="U1" s="2" t="s">
        <v>283</v>
      </c>
      <c r="V1" s="2" t="s">
        <v>349</v>
      </c>
    </row>
    <row r="2" spans="1:22">
      <c r="A2" s="3" t="s">
        <v>350</v>
      </c>
    </row>
    <row r="3" spans="1:22">
      <c r="A3" s="4" t="s">
        <v>351</v>
      </c>
      <c r="E3" s="12" t="n">
        <v>307000</v>
      </c>
      <c r="N3" s="7" t="n">
        <v>200000</v>
      </c>
      <c r="Q3" s="7" t="n">
        <v>19000000</v>
      </c>
      <c r="T3" s="7" t="n">
        <v>112500</v>
      </c>
      <c r="U3" s="11" t="n">
        <v>698896</v>
      </c>
    </row>
    <row r="4" spans="1:22">
      <c r="A4" s="4" t="s">
        <v>352</v>
      </c>
      <c r="C4" s="7" t="n">
        <v>85000</v>
      </c>
      <c r="D4" s="11" t="n">
        <v>120000</v>
      </c>
    </row>
    <row r="5" spans="1:22">
      <c r="A5" s="4" t="s">
        <v>288</v>
      </c>
      <c r="F5" s="11" t="n">
        <v>1823787</v>
      </c>
      <c r="I5" s="11" t="n">
        <v>1123266</v>
      </c>
      <c r="K5" s="11" t="n">
        <v>827000</v>
      </c>
      <c r="L5" s="7" t="n">
        <v>199536</v>
      </c>
      <c r="M5" s="11" t="n">
        <v>1326916</v>
      </c>
      <c r="O5" s="7" t="n">
        <v>308000</v>
      </c>
      <c r="P5" s="11" t="n">
        <v>1912000</v>
      </c>
    </row>
    <row r="6" spans="1:22">
      <c r="A6" s="4" t="s">
        <v>353</v>
      </c>
      <c r="V6" s="13" t="n">
        <v>475312500</v>
      </c>
    </row>
    <row r="7" spans="1:22">
      <c r="A7" s="4" t="s">
        <v>354</v>
      </c>
      <c r="D7" s="11" t="n">
        <v>1326916</v>
      </c>
    </row>
    <row r="8" spans="1:22">
      <c r="A8" s="4" t="s">
        <v>355</v>
      </c>
    </row>
    <row r="9" spans="1:22">
      <c r="A9" s="3" t="s">
        <v>350</v>
      </c>
    </row>
    <row r="10" spans="1:22">
      <c r="A10" s="4" t="s">
        <v>351</v>
      </c>
      <c r="B10" s="10" t="n">
        <v>162720.38</v>
      </c>
    </row>
    <row r="11" spans="1:22">
      <c r="A11" s="4" t="s">
        <v>356</v>
      </c>
    </row>
    <row r="12" spans="1:22">
      <c r="A12" s="3" t="s">
        <v>350</v>
      </c>
    </row>
    <row r="13" spans="1:22">
      <c r="A13" s="4" t="s">
        <v>351</v>
      </c>
      <c r="J13" s="7" t="n">
        <v>150000</v>
      </c>
    </row>
    <row r="14" spans="1:22">
      <c r="A14" s="4" t="s">
        <v>357</v>
      </c>
    </row>
    <row r="15" spans="1:22">
      <c r="A15" s="3" t="s">
        <v>350</v>
      </c>
    </row>
    <row r="16" spans="1:22">
      <c r="A16" s="4" t="s">
        <v>358</v>
      </c>
      <c r="H16" s="13" t="n">
        <v>8050832</v>
      </c>
    </row>
    <row r="17" spans="1:22">
      <c r="A17" s="4" t="s">
        <v>352</v>
      </c>
      <c r="G17" s="7" t="n">
        <v>254700</v>
      </c>
      <c r="R17" s="7" t="n">
        <v>203402</v>
      </c>
    </row>
    <row r="18" spans="1:22">
      <c r="A18" s="4" t="s">
        <v>359</v>
      </c>
      <c r="G18" s="4" t="s">
        <v>360</v>
      </c>
      <c r="H18" s="4" t="s">
        <v>360</v>
      </c>
    </row>
    <row r="19" spans="1:22">
      <c r="A19" s="4" t="s">
        <v>361</v>
      </c>
      <c r="G19" s="4" t="s">
        <v>362</v>
      </c>
      <c r="H19" s="4" t="s">
        <v>362</v>
      </c>
    </row>
    <row r="20" spans="1:22">
      <c r="A20" s="4" t="s">
        <v>290</v>
      </c>
    </row>
    <row r="21" spans="1:22">
      <c r="A21" s="3" t="s">
        <v>350</v>
      </c>
    </row>
    <row r="22" spans="1:22">
      <c r="A22" s="4" t="s">
        <v>291</v>
      </c>
      <c r="T22" s="7" t="n">
        <v>766000</v>
      </c>
      <c r="U22" s="11" t="n">
        <v>4758600</v>
      </c>
    </row>
    <row r="23" spans="1:22">
      <c r="A23" s="4" t="s">
        <v>354</v>
      </c>
      <c r="S23" s="11" t="n">
        <v>827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6</v>
      </c>
      <c r="B1" s="2" t="s">
        <v>1</v>
      </c>
    </row>
    <row r="2" spans="1:3">
      <c r="B2" s="2" t="s">
        <v>2</v>
      </c>
      <c r="C2" s="2" t="s">
        <v>66</v>
      </c>
    </row>
    <row r="3" spans="1:3">
      <c r="A3" s="4" t="s">
        <v>97</v>
      </c>
      <c r="B3" s="7" t="n">
        <v>11207</v>
      </c>
      <c r="C3" s="7" t="n">
        <v>906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5"/>
    <col customWidth="1" max="3" min="3" width="14"/>
  </cols>
  <sheetData>
    <row r="1" spans="1:3">
      <c r="A1" s="1" t="s">
        <v>98</v>
      </c>
      <c r="B1" s="2" t="s">
        <v>1</v>
      </c>
    </row>
    <row r="2" spans="1:3">
      <c r="B2" s="2" t="s">
        <v>2</v>
      </c>
      <c r="C2" s="2" t="s">
        <v>66</v>
      </c>
    </row>
    <row r="3" spans="1:3">
      <c r="A3" s="4" t="s">
        <v>89</v>
      </c>
      <c r="B3" s="7" t="n">
        <v>-1169865</v>
      </c>
      <c r="C3" s="7" t="n">
        <v>-1433599</v>
      </c>
    </row>
    <row r="4" spans="1:3">
      <c r="A4" s="3" t="s">
        <v>99</v>
      </c>
    </row>
    <row r="5" spans="1:3">
      <c r="A5" s="4" t="s">
        <v>100</v>
      </c>
      <c r="B5" s="6" t="n">
        <v>24165</v>
      </c>
      <c r="C5" s="6" t="n">
        <v>3990</v>
      </c>
    </row>
    <row r="6" spans="1:3">
      <c r="A6" s="4" t="s">
        <v>101</v>
      </c>
      <c r="B6" s="6" t="n">
        <v>3464</v>
      </c>
      <c r="C6" s="6" t="n">
        <v>-13877</v>
      </c>
    </row>
    <row r="7" spans="1:3">
      <c r="A7" s="4" t="s">
        <v>102</v>
      </c>
      <c r="B7" s="6" t="n">
        <v>-1142236</v>
      </c>
      <c r="C7" s="6" t="n">
        <v>-1443486</v>
      </c>
    </row>
    <row r="8" spans="1:3">
      <c r="A8" s="4" t="s">
        <v>103</v>
      </c>
      <c r="B8" s="6" t="n">
        <v>-1980</v>
      </c>
      <c r="C8" s="6" t="n">
        <v>-2221</v>
      </c>
    </row>
    <row r="9" spans="1:3">
      <c r="A9" s="4" t="s">
        <v>104</v>
      </c>
      <c r="B9" s="7" t="n">
        <v>-1140256</v>
      </c>
      <c r="C9" s="7" t="n">
        <v>-144126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105</v>
      </c>
      <c r="B1" s="2" t="s">
        <v>1</v>
      </c>
    </row>
    <row r="2" spans="1:3">
      <c r="B2" s="2" t="s">
        <v>2</v>
      </c>
      <c r="C2" s="2" t="s">
        <v>66</v>
      </c>
    </row>
    <row r="3" spans="1:3">
      <c r="A3" s="3" t="s">
        <v>106</v>
      </c>
    </row>
    <row r="4" spans="1:3">
      <c r="A4" s="4" t="s">
        <v>89</v>
      </c>
      <c r="B4" s="7" t="n">
        <v>-1169865</v>
      </c>
      <c r="C4" s="7" t="n">
        <v>-1433599</v>
      </c>
    </row>
    <row r="5" spans="1:3">
      <c r="A5" s="3" t="s">
        <v>107</v>
      </c>
    </row>
    <row r="6" spans="1:3">
      <c r="A6" s="4" t="s">
        <v>108</v>
      </c>
      <c r="B6" s="6" t="n">
        <v>48911</v>
      </c>
      <c r="C6" s="6" t="n">
        <v>42259</v>
      </c>
    </row>
    <row r="7" spans="1:3">
      <c r="A7" s="4" t="s">
        <v>109</v>
      </c>
      <c r="B7" s="6" t="n">
        <v>-12</v>
      </c>
      <c r="C7" s="6" t="n">
        <v>3592</v>
      </c>
    </row>
    <row r="8" spans="1:3">
      <c r="A8" s="4" t="s">
        <v>76</v>
      </c>
      <c r="B8" s="6" t="n">
        <v>9572</v>
      </c>
      <c r="C8" s="6" t="n">
        <v>6409</v>
      </c>
    </row>
    <row r="9" spans="1:3">
      <c r="A9" s="4" t="s">
        <v>110</v>
      </c>
      <c r="B9" s="6" t="n">
        <v>0</v>
      </c>
      <c r="C9" s="6" t="n">
        <v>11432</v>
      </c>
    </row>
    <row r="10" spans="1:3">
      <c r="A10" s="3" t="s">
        <v>111</v>
      </c>
    </row>
    <row r="11" spans="1:3">
      <c r="A11" s="4" t="s">
        <v>29</v>
      </c>
      <c r="B11" s="6" t="n">
        <v>-16158</v>
      </c>
      <c r="C11" s="6" t="n">
        <v>37151</v>
      </c>
    </row>
    <row r="12" spans="1:3">
      <c r="A12" s="4" t="s">
        <v>30</v>
      </c>
      <c r="B12" s="6" t="n">
        <v>173388</v>
      </c>
      <c r="C12" s="6" t="n">
        <v>155477</v>
      </c>
    </row>
    <row r="13" spans="1:3">
      <c r="A13" s="4" t="s">
        <v>32</v>
      </c>
      <c r="B13" s="6" t="n">
        <v>5028</v>
      </c>
      <c r="C13" s="6" t="n">
        <v>6669</v>
      </c>
    </row>
    <row r="14" spans="1:3">
      <c r="A14" s="4" t="s">
        <v>112</v>
      </c>
      <c r="B14" s="6" t="n">
        <v>75602</v>
      </c>
      <c r="C14" s="6" t="n">
        <v>8719</v>
      </c>
    </row>
    <row r="15" spans="1:3">
      <c r="A15" s="4" t="s">
        <v>38</v>
      </c>
      <c r="B15" s="6" t="n">
        <v>-101908</v>
      </c>
      <c r="C15" s="6" t="n">
        <v>212662</v>
      </c>
    </row>
    <row r="16" spans="1:3">
      <c r="A16" s="4" t="s">
        <v>40</v>
      </c>
      <c r="B16" s="6" t="n">
        <v>-10165</v>
      </c>
      <c r="C16" s="6" t="n">
        <v>-89836</v>
      </c>
    </row>
    <row r="17" spans="1:3">
      <c r="A17" s="4" t="s">
        <v>41</v>
      </c>
      <c r="B17" s="6" t="n">
        <v>-1006449</v>
      </c>
      <c r="C17" s="6" t="n">
        <v>99337</v>
      </c>
    </row>
    <row r="18" spans="1:3">
      <c r="A18" s="4" t="s">
        <v>42</v>
      </c>
      <c r="B18" s="6" t="n">
        <v>-8560</v>
      </c>
      <c r="C18" s="6" t="n">
        <v>78600</v>
      </c>
    </row>
    <row r="19" spans="1:3">
      <c r="A19" s="4" t="s">
        <v>113</v>
      </c>
      <c r="B19" s="6" t="n">
        <v>-2000616</v>
      </c>
      <c r="C19" s="6" t="n">
        <v>-861128</v>
      </c>
    </row>
    <row r="20" spans="1:3">
      <c r="A20" s="3" t="s">
        <v>114</v>
      </c>
    </row>
    <row r="21" spans="1:3">
      <c r="A21" s="4" t="s">
        <v>115</v>
      </c>
      <c r="B21" s="6" t="n">
        <v>-1659</v>
      </c>
      <c r="C21" s="6" t="n">
        <v>0</v>
      </c>
    </row>
    <row r="22" spans="1:3">
      <c r="A22" s="4" t="s">
        <v>116</v>
      </c>
      <c r="B22" s="6" t="n">
        <v>-1543</v>
      </c>
      <c r="C22" s="6" t="n">
        <v>0</v>
      </c>
    </row>
    <row r="23" spans="1:3">
      <c r="A23" s="4" t="s">
        <v>117</v>
      </c>
      <c r="B23" s="6" t="n">
        <v>39563</v>
      </c>
      <c r="C23" s="6" t="n">
        <v>697916</v>
      </c>
    </row>
    <row r="24" spans="1:3">
      <c r="A24" s="4" t="s">
        <v>31</v>
      </c>
      <c r="B24" s="6" t="n">
        <v>1000000</v>
      </c>
      <c r="C24" s="6" t="n">
        <v>0</v>
      </c>
    </row>
    <row r="25" spans="1:3">
      <c r="A25" s="4" t="s">
        <v>118</v>
      </c>
      <c r="B25" s="6" t="n">
        <v>1036361</v>
      </c>
      <c r="C25" s="6" t="n">
        <v>697916</v>
      </c>
    </row>
    <row r="26" spans="1:3">
      <c r="A26" s="3" t="s">
        <v>119</v>
      </c>
    </row>
    <row r="27" spans="1:3">
      <c r="A27" s="4" t="s">
        <v>120</v>
      </c>
      <c r="B27" s="6" t="n">
        <v>-154521</v>
      </c>
      <c r="C27" s="6" t="n">
        <v>-168239</v>
      </c>
    </row>
    <row r="28" spans="1:3">
      <c r="A28" s="4" t="s">
        <v>39</v>
      </c>
      <c r="B28" s="6" t="n">
        <v>3750</v>
      </c>
      <c r="C28" s="6" t="n">
        <v>3750</v>
      </c>
    </row>
    <row r="29" spans="1:3">
      <c r="A29" s="4" t="s">
        <v>121</v>
      </c>
      <c r="B29" s="6" t="n">
        <v>-150771</v>
      </c>
      <c r="C29" s="6" t="n">
        <v>-164489</v>
      </c>
    </row>
    <row r="30" spans="1:3">
      <c r="A30" s="4" t="s">
        <v>122</v>
      </c>
      <c r="B30" s="6" t="n">
        <v>35474</v>
      </c>
      <c r="C30" s="6" t="n">
        <v>-106</v>
      </c>
    </row>
    <row r="31" spans="1:3">
      <c r="A31" s="4" t="s">
        <v>123</v>
      </c>
      <c r="B31" s="6" t="n">
        <v>-1079552</v>
      </c>
      <c r="C31" s="6" t="n">
        <v>-327807</v>
      </c>
    </row>
    <row r="32" spans="1:3">
      <c r="A32" s="4" t="s">
        <v>124</v>
      </c>
      <c r="B32" s="6" t="n">
        <v>3427666</v>
      </c>
      <c r="C32" s="6" t="n">
        <v>2332595</v>
      </c>
    </row>
    <row r="33" spans="1:3">
      <c r="A33" s="4" t="s">
        <v>125</v>
      </c>
      <c r="B33" s="6" t="n">
        <v>2348114</v>
      </c>
      <c r="C33" s="6" t="n">
        <v>2004788</v>
      </c>
    </row>
    <row r="34" spans="1:3">
      <c r="A34" s="3" t="s">
        <v>126</v>
      </c>
    </row>
    <row r="35" spans="1:3">
      <c r="A35" s="4" t="s">
        <v>127</v>
      </c>
      <c r="B35" s="7" t="n">
        <v>1846</v>
      </c>
      <c r="C35" s="7" t="n">
        <v>202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solidated Balance Sheets</vt:lpstr>
      <vt:lpstr>Consolidated Balance Sheets (Pa</vt:lpstr>
      <vt:lpstr>Consolidated Statements of Oper</vt:lpstr>
      <vt:lpstr>Consolidated Statements of Ope5</vt:lpstr>
      <vt:lpstr>Consolidated Statements of Comp</vt:lpstr>
      <vt:lpstr>Consolidated Statements of Cash</vt:lpstr>
      <vt:lpstr>ORGANIZATION</vt:lpstr>
      <vt:lpstr>GOING CONCERN</vt:lpstr>
      <vt:lpstr>SUMMARY OF SIGNIFICANT ACCOUNTI</vt:lpstr>
      <vt:lpstr>SECURITIES AVAILABLE FOR SALE</vt:lpstr>
      <vt:lpstr>INVENTORIES</vt:lpstr>
      <vt:lpstr>LOANS TO RELATED PARTIES AND RE</vt:lpstr>
      <vt:lpstr>OTHER CURRENT LIABILITIES</vt:lpstr>
      <vt:lpstr>CONTINGENT LIABILITIES</vt:lpstr>
      <vt:lpstr>SHORT-TERM LOAN</vt:lpstr>
      <vt:lpstr>INCOME TAXES</vt:lpstr>
      <vt:lpstr>SEGMENT INFORMATION</vt:lpstr>
      <vt:lpstr>LITIGATION</vt:lpstr>
      <vt:lpstr>SUBSEQUENT EVENTS</vt:lpstr>
      <vt:lpstr>SUMMARY OF SIGNIFICANT ACCOUN21</vt:lpstr>
      <vt:lpstr>SECURITIES AVAILABLE FOR SALE (</vt:lpstr>
      <vt:lpstr>INVENTORIES (Tables)</vt:lpstr>
      <vt:lpstr>OTHER CURRENT LIABILITIES (Tabl</vt:lpstr>
      <vt:lpstr>INCOME TAXES (Tables)</vt:lpstr>
      <vt:lpstr>SEGMENT INFORMATION (Tables)</vt:lpstr>
      <vt:lpstr>GOING CONCERN (Details Textual)</vt:lpstr>
      <vt:lpstr>SUMMARY OF SIGNIFICANT ACCOUN28</vt:lpstr>
      <vt:lpstr>SECURITIES AVAILABLE FOR SALE29</vt:lpstr>
      <vt:lpstr>SECURITIES AVAILABLE FOR SALE30</vt:lpstr>
      <vt:lpstr>SECURITIES AVAILABLE FOR SALE31</vt:lpstr>
      <vt:lpstr>INVENTORIES (Details)</vt:lpstr>
      <vt:lpstr>LOANS TO RELATED PARTIES AND 33</vt:lpstr>
      <vt:lpstr>OTHER CURRENT LIABILITIES (Deta</vt:lpstr>
      <vt:lpstr>CONTINGENT LIABILITIES (Details</vt:lpstr>
      <vt:lpstr>SHORT-TERM LOAN (Details Textua</vt:lpstr>
      <vt:lpstr>INCOME TAXES (Details)</vt:lpstr>
      <vt:lpstr>INCOME TAXES (Details 1)</vt:lpstr>
      <vt:lpstr>INCOME TAXES (Details Textual)</vt:lpstr>
      <vt:lpstr>SEGMENT INFORMATION (Details)</vt:lpstr>
      <vt:lpstr>LITIGATION (Details Textua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9T06:04:54Z</dcterms:created>
  <dcterms:modified xmlns:dcterms="http://purl.org/dc/terms/" xmlns:xsi="http://www.w3.org/2001/XMLSchema-instance" xsi:type="dcterms:W3CDTF">2016-08-19T06:04:54Z</dcterms:modified>
  <dc:title xmlns:dc="http://purl.org/dc/elements/1.1/">Untitled</dc:title>
  <dc:description xmlns:dc="http://purl.org/dc/elements/1.1/"/>
  <dc:subject xmlns:dc="http://purl.org/dc/elements/1.1/"/>
  <cp:keywords/>
  <cp:category/>
</cp:coreProperties>
</file>